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IGNIFICANT AND CRITICAL ACCOUN" sheetId="8" state="visible" r:id="rId8"/>
    <sheet xmlns:r="http://schemas.openxmlformats.org/officeDocument/2006/relationships" name="INTANGIBLE ASSETS AND PURCHASE " sheetId="9" state="visible" r:id="rId9"/>
    <sheet xmlns:r="http://schemas.openxmlformats.org/officeDocument/2006/relationships" name="RELATED PARTY TRANSACTIONS" sheetId="10" state="visible" r:id="rId10"/>
    <sheet xmlns:r="http://schemas.openxmlformats.org/officeDocument/2006/relationships" name="NOTE PAYABLE (IN DEFAULT)" sheetId="11" state="visible" r:id="rId11"/>
    <sheet xmlns:r="http://schemas.openxmlformats.org/officeDocument/2006/relationships" name="CONVERTIBLE NOTES PAYABLE" sheetId="12" state="visible" r:id="rId12"/>
    <sheet xmlns:r="http://schemas.openxmlformats.org/officeDocument/2006/relationships" name="DERIVATIVE LIABILITY" sheetId="13" state="visible" r:id="rId13"/>
    <sheet xmlns:r="http://schemas.openxmlformats.org/officeDocument/2006/relationships" name="STOCKHOLDERS DEFICIT" sheetId="14" state="visible" r:id="rId14"/>
    <sheet xmlns:r="http://schemas.openxmlformats.org/officeDocument/2006/relationships" name="COMMITMENT AND CONTINGENCIES" sheetId="15" state="visible" r:id="rId15"/>
    <sheet xmlns:r="http://schemas.openxmlformats.org/officeDocument/2006/relationships" name="SUBSEQUENT EVENTS" sheetId="16" state="visible" r:id="rId16"/>
    <sheet xmlns:r="http://schemas.openxmlformats.org/officeDocument/2006/relationships" name="SIGNIFICANT AND CRITICAL ACCO_2" sheetId="17" state="visible" r:id="rId17"/>
    <sheet xmlns:r="http://schemas.openxmlformats.org/officeDocument/2006/relationships" name="SIGNIFICANT AND CRITICAL ACCO_3" sheetId="18" state="visible" r:id="rId18"/>
    <sheet xmlns:r="http://schemas.openxmlformats.org/officeDocument/2006/relationships" name="INTANGIBLE ASSETS AND PURCHAS_2" sheetId="19" state="visible" r:id="rId19"/>
    <sheet xmlns:r="http://schemas.openxmlformats.org/officeDocument/2006/relationships" name="CONVERTIBLE NOTES PAYABLE (Tabl" sheetId="20" state="visible" r:id="rId20"/>
    <sheet xmlns:r="http://schemas.openxmlformats.org/officeDocument/2006/relationships" name="DERIVATIVE LIABILITY (Tables)" sheetId="21" state="visible" r:id="rId21"/>
    <sheet xmlns:r="http://schemas.openxmlformats.org/officeDocument/2006/relationships" name="STOCKHOLDERS DEFICIT (Tables)" sheetId="22" state="visible" r:id="rId22"/>
    <sheet xmlns:r="http://schemas.openxmlformats.org/officeDocument/2006/relationships" name="BASIS OF PRESENTATION (Details " sheetId="23" state="visible" r:id="rId23"/>
    <sheet xmlns:r="http://schemas.openxmlformats.org/officeDocument/2006/relationships" name="SUMMARY OF SIGNIFICANT ACCOUNTI" sheetId="24" state="visible" r:id="rId24"/>
    <sheet xmlns:r="http://schemas.openxmlformats.org/officeDocument/2006/relationships" name="SUMMARY OF SIGNIFICANT ACCOUN_2" sheetId="25" state="visible" r:id="rId25"/>
    <sheet xmlns:r="http://schemas.openxmlformats.org/officeDocument/2006/relationships" name="INTANGIBLE ASSETS AND PURCHAS_3" sheetId="26" state="visible" r:id="rId26"/>
    <sheet xmlns:r="http://schemas.openxmlformats.org/officeDocument/2006/relationships" name="INTANGIBLE ASSETS AND PURCHAS_4" sheetId="27" state="visible" r:id="rId27"/>
    <sheet xmlns:r="http://schemas.openxmlformats.org/officeDocument/2006/relationships" name="RELATED PARTY TRANSACTIONS (Det" sheetId="28" state="visible" r:id="rId28"/>
    <sheet xmlns:r="http://schemas.openxmlformats.org/officeDocument/2006/relationships" name="NOTE PAYABLE (IN DEFAULT) (Deta" sheetId="29" state="visible" r:id="rId29"/>
    <sheet xmlns:r="http://schemas.openxmlformats.org/officeDocument/2006/relationships" name="CONVERTIBLE NOTES PAYABLE (Deta" sheetId="30" state="visible" r:id="rId30"/>
    <sheet xmlns:r="http://schemas.openxmlformats.org/officeDocument/2006/relationships" name="CONVERTIBLE NOTES PAYABLE (De_2" sheetId="31" state="visible" r:id="rId31"/>
    <sheet xmlns:r="http://schemas.openxmlformats.org/officeDocument/2006/relationships" name="CONVERTIBLE NOTES PAYABLE (De_3" sheetId="32" state="visible" r:id="rId32"/>
    <sheet xmlns:r="http://schemas.openxmlformats.org/officeDocument/2006/relationships" name="DERIVATIVE LIABILITY (Details)" sheetId="33" state="visible" r:id="rId33"/>
    <sheet xmlns:r="http://schemas.openxmlformats.org/officeDocument/2006/relationships" name="DERIVATIVE LIABILITY (Details N" sheetId="34" state="visible" r:id="rId34"/>
    <sheet xmlns:r="http://schemas.openxmlformats.org/officeDocument/2006/relationships" name="STOCKHOLDERS DEFICIT (Details)" sheetId="35" state="visible" r:id="rId35"/>
    <sheet xmlns:r="http://schemas.openxmlformats.org/officeDocument/2006/relationships" name="STOCKHOLDERS DEFICIT (Details 1" sheetId="36" state="visible" r:id="rId36"/>
    <sheet xmlns:r="http://schemas.openxmlformats.org/officeDocument/2006/relationships" name="STOCKHOLDERS DEFICIT (Details N" sheetId="37" state="visible" r:id="rId37"/>
    <sheet xmlns:r="http://schemas.openxmlformats.org/officeDocument/2006/relationships" name="COMMITMENT AND CONTINGENCIES (D"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408">
  <si>
    <t>Document and Entity Information - shares</t>
  </si>
  <si>
    <t>3 Months Ended</t>
  </si>
  <si>
    <t>Mar. 31, 2019</t>
  </si>
  <si>
    <t>May 15, 2019</t>
  </si>
  <si>
    <t>Document And Entity Information</t>
  </si>
  <si>
    <t>Entity Registrant Name</t>
  </si>
  <si>
    <t>VNUE, Inc.</t>
  </si>
  <si>
    <t>Entity Central Index Key</t>
  </si>
  <si>
    <t>0001376804</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1</t>
  </si>
  <si>
    <t>Document Fiscal Year Focus</t>
  </si>
  <si>
    <t>2019</t>
  </si>
  <si>
    <t>Entity Emerging Growth Company</t>
  </si>
  <si>
    <t>Entity Small Business</t>
  </si>
  <si>
    <t>true</t>
  </si>
  <si>
    <t>Entity Ex Transition Period</t>
  </si>
  <si>
    <t>CONDENSED CONSOLIDATED BALANCE SHEETS - USD ($)</t>
  </si>
  <si>
    <t>Dec. 31, 2018</t>
  </si>
  <si>
    <t>Current Assets</t>
  </si>
  <si>
    <t>Cash</t>
  </si>
  <si>
    <t>Prepaid expenses</t>
  </si>
  <si>
    <t xml:space="preserve"> </t>
  </si>
  <si>
    <t>Total current assets</t>
  </si>
  <si>
    <t>Intangible assets, net</t>
  </si>
  <si>
    <t>Total assets</t>
  </si>
  <si>
    <t>Current Liabilities</t>
  </si>
  <si>
    <t>Accounts payable and accrued expenses</t>
  </si>
  <si>
    <t>Accrued payroll to officers</t>
  </si>
  <si>
    <t>Advances from stockholders</t>
  </si>
  <si>
    <t>Notes payable</t>
  </si>
  <si>
    <t>Convertible notes payable, net</t>
  </si>
  <si>
    <t>Convertible notes payable, related parties, net</t>
  </si>
  <si>
    <t>Derivative liabilities</t>
  </si>
  <si>
    <t>Total current liabilities</t>
  </si>
  <si>
    <t>Purchase liability</t>
  </si>
  <si>
    <t>Total liabilities</t>
  </si>
  <si>
    <t>Commitment and Contingencies</t>
  </si>
  <si>
    <t>Stockholders' Deficit</t>
  </si>
  <si>
    <t>Preferred stock, par value $0.0001: 20,000,000 shares authorized; none issued</t>
  </si>
  <si>
    <t>Common stock, par value $0.0001: 750,000,000 shares authorized; 254,718,271 and 105,635,816 shares issued and outstanding, respectively</t>
  </si>
  <si>
    <t>Additional Paid-in Capital</t>
  </si>
  <si>
    <t>Common stock to be issued, 5,024,352 shares and 3,964,352 shares, respectively</t>
  </si>
  <si>
    <t>Accumulated deficit</t>
  </si>
  <si>
    <t>Total Stockholders' Deficit</t>
  </si>
  <si>
    <t>Total Liabilities and Stockholders' Deficit</t>
  </si>
  <si>
    <t>CONDENSED 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mmon stock to be issued</t>
  </si>
  <si>
    <t>CONDENSED CONSOLIDATED STATEMENTS OF OPERATIONS (UNAUDITED) - USD ($)</t>
  </si>
  <si>
    <t>Mar. 31, 2018</t>
  </si>
  <si>
    <t>Condensed Consolidated Statements Of Operations</t>
  </si>
  <si>
    <t>Revenues</t>
  </si>
  <si>
    <t>Operating Expenses</t>
  </si>
  <si>
    <t>Direct costs of revenues</t>
  </si>
  <si>
    <t>Research and development</t>
  </si>
  <si>
    <t>General and administrative</t>
  </si>
  <si>
    <t>Total operating expenses</t>
  </si>
  <si>
    <t>Loss from Operations</t>
  </si>
  <si>
    <t>Other income (expense):</t>
  </si>
  <si>
    <t>Change in fair value of derivative liability</t>
  </si>
  <si>
    <t>Gain on extinguishment of derivative liability</t>
  </si>
  <si>
    <t>Loss on settlement of notes payable</t>
  </si>
  <si>
    <t>Financing costs</t>
  </si>
  <si>
    <t>Gain on settlement of obligations</t>
  </si>
  <si>
    <t>Other income (expense), net</t>
  </si>
  <si>
    <t>Net income</t>
  </si>
  <si>
    <t>Earnings per share - Basic and diluted</t>
  </si>
  <si>
    <t>$ .00</t>
  </si>
  <si>
    <t>Weighted average common shares outstanding - Basic</t>
  </si>
  <si>
    <t>Weighted average common shares outstanding - Diluted</t>
  </si>
  <si>
    <t>CONDENSED CONSOLIDATED STATEMENTS OF CHANGES IN STOCKHOLDERS DEFICIT (UNAUDITED) - USD ($)</t>
  </si>
  <si>
    <t>Common Stock</t>
  </si>
  <si>
    <t>Additional Paid-In Capital</t>
  </si>
  <si>
    <t>Shares To Be Issued</t>
  </si>
  <si>
    <t>Accumulated Deficit</t>
  </si>
  <si>
    <t>Total</t>
  </si>
  <si>
    <t>Beginning balance, Shares at Dec. 31, 2017</t>
  </si>
  <si>
    <t>Beginning balance, Amount at Dec. 31, 2017</t>
  </si>
  <si>
    <t>Fair value of warrants and beneficial conversion feature related to convertible notes payable recorded as debt discount</t>
  </si>
  <si>
    <t>Net loss</t>
  </si>
  <si>
    <t>Ending balance, Shares at Mar. 31, 2018</t>
  </si>
  <si>
    <t>Ending balance, Amount at Mar. 31, 2018</t>
  </si>
  <si>
    <t>Beginning balance, Shares at Dec. 31, 2018</t>
  </si>
  <si>
    <t>Beginning balance, Amount at Dec. 31, 2018</t>
  </si>
  <si>
    <t>Shares returned from former officer, Shares</t>
  </si>
  <si>
    <t>Shares returned from former officer, Amount</t>
  </si>
  <si>
    <t>Gain on extinguishment of accrued payroll to officers/shareholders recorded as contributed capital</t>
  </si>
  <si>
    <t>Shares issued in settlement of accrued payroll to officer, Shares</t>
  </si>
  <si>
    <t>Shares issued in settlement of accrued payroll to officer, Amount</t>
  </si>
  <si>
    <t>Shares issued in settlement of accounts payable, Shares</t>
  </si>
  <si>
    <t>Shares issued in settlement of accounts payable, Amount</t>
  </si>
  <si>
    <t>Shares to be issued for services, Shares</t>
  </si>
  <si>
    <t>Shares to be issued for services, Amount</t>
  </si>
  <si>
    <t>Shares to be issued for financing costs</t>
  </si>
  <si>
    <t>Shares issued on conversion of notes payable, Shares</t>
  </si>
  <si>
    <t>Shares issued on conversion of notes payable, Amount</t>
  </si>
  <si>
    <t>Ending balance, Shares at Mar. 31, 2019</t>
  </si>
  <si>
    <t>Ending balance, Amount at Mar. 31, 2019</t>
  </si>
  <si>
    <t>CONDENSED CONSOLIDATED STATEMENTS OF CASH FLOWS (UNAUDITED) - USD ($)</t>
  </si>
  <si>
    <t>Cash flows from operating activities</t>
  </si>
  <si>
    <t>Net income (loss)</t>
  </si>
  <si>
    <t>Adjustments to reconcile net income (loss) to net cash used in operating activities:</t>
  </si>
  <si>
    <t>Change in fair value of derivative liabilities</t>
  </si>
  <si>
    <t>Derivative value in excess of convertible notes considered a financing cost</t>
  </si>
  <si>
    <t>Gain on settlement of vendor obligations</t>
  </si>
  <si>
    <t>Loss on extinguishment of debt</t>
  </si>
  <si>
    <t>Amortization of debt discount</t>
  </si>
  <si>
    <t>Amortization of intangible asset</t>
  </si>
  <si>
    <t>Shares issued for financing costs</t>
  </si>
  <si>
    <t>Shares issued for services</t>
  </si>
  <si>
    <t>Changes in operating assets and liabilities:</t>
  </si>
  <si>
    <t>Prepaid expense</t>
  </si>
  <si>
    <t>Accrued payroll to officer</t>
  </si>
  <si>
    <t>Net cash used in operating activities</t>
  </si>
  <si>
    <t>Cash Flows From Financing Activities</t>
  </si>
  <si>
    <t>Proceeds from issuance of convertible notes payable</t>
  </si>
  <si>
    <t>Net cash provided by financing activities</t>
  </si>
  <si>
    <t>Net Change in Cash</t>
  </si>
  <si>
    <t>Cash - Beginning of the Reporting Period</t>
  </si>
  <si>
    <t>Cash - End of the Reporting Period</t>
  </si>
  <si>
    <t>Supplemental Disclosure of Cash Flow Information:</t>
  </si>
  <si>
    <t>Interest Paid</t>
  </si>
  <si>
    <t>Income Tax Paid</t>
  </si>
  <si>
    <t>Non-Cash Financing Activities</t>
  </si>
  <si>
    <t>Common shares issued upon conversion of notes payable and accrued interest</t>
  </si>
  <si>
    <t>Common shares issued in settlement of accounts payable and accrued expenses</t>
  </si>
  <si>
    <t>Common shares issued upon conversion of accured payroll</t>
  </si>
  <si>
    <t>Fair value of derivative created upon issuance of convertible debt recorded as debt discount</t>
  </si>
  <si>
    <t>Capital contribution upon conversion of accrued payroll for officers/shareholders</t>
  </si>
  <si>
    <t>ORGANIZATION AND BASIS OF PRESENTATION</t>
  </si>
  <si>
    <t>Notes to Financial Statements</t>
  </si>
  <si>
    <t>Note 1 - ORGANIZATION AND BASIS OF PRESENTATION</t>
  </si>
  <si>
    <t>Basis
of Presentation The
accompanying unaudited condensed consolidated financial statements of VNUE, Inc., a Nevada corporation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March 31, 2019 are not necessarily indicative of the results that may be expected for the year ending
December 31, 2019. History
and Organization VNUE,
Inc. (formerly Tierra Grande Resources, Inc.) (“VNUE”, “TGRI”, or the “Company”) was incorporated
under the laws of the State of Nevada on April 4, 2006. On
May 29, 2015, VNUE, Inc. entered into a merger agreement with VNUE Washington, Inc. Pursuant to the terms of the Merger Agreement,
all of the outstanding shares of any class or series of VNUE Washington were exchanged for an aggregate of 50,762,987 shares of
TGRI common stock. As a result of the Merger, VNUE Washington became a wholly-owned subsidiary of the Company, and the transaction
was accounted for as a reverse merger with VNUE Washington deemed the acquiring company for accounting purposes, and the Company
deemed the legal acquirer. Overview
of Business We
are a music technology company, that offers a suite of products and services that monetize and monitor music for artists, labels,
performing rights organizations, publishers, writers, radio stations, venues, restaurants, bars, and other stakeholders in music. 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during the three months ended March 31, 2019, the Company incurred an operating loss
of $162,531, used cash in operations of $137,786, and had a stockholders’ deficit of $3,192,598 as of March 31, 2019.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Company does not have any commitments for additional capital.
The financial statements do not include any adjustments that might be necessary if the Company is unable to continue as a going
concern. In addition, the Company’s independent registered public accounting firm, in its report on the Company’s
December 31, 2018 consolidated financial statements, has raised substantial doubt about the Company’s ability to continue
as a going concern. At
March 31, 2019, the Company had cash on hand in the amount of $53,405. Management estimates that the current funds on hand
will be sufficient to continue operations through June 2019.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t>
  </si>
  <si>
    <t>SIGNIFICANT AND CRITICAL ACCOUNTING POLICIES AND PRACTICES</t>
  </si>
  <si>
    <t>Note 2 - SIGNIFICANT AND CRITICAL ACCOUNTING POLICIES AND PRACTICES</t>
  </si>
  <si>
    <t>Basis
of Consolidation The
Company consolidates all wholly owned and majority-owned subsidiaries in which the Company’s power to control exists. The
Company consolidates the following subsidiaries and/or entities:
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 VNUE
Technology, Inc. and VNUE Media, Inc. were inactive corporations at March 31, 2019 and 2018, respectively. Inter-company balances
and transactions have been eliminated. Revenue
Recognition The
Company recognizes revenue in accordance with Accounting Standards Codification (“ASC”) 606, Revenue from
Contracts The
Company recognizes revenue on the sale of digital video disks (DVD) that contain the recording of live concerts and made available
to concert viewers immediately after the show and on-line. Revenue is recognized on the sale of a product when the risk of loss
transfers to our customers, and collection of the receivable is reasonably assured, which generally occurs when the product is
purchased. Use
of Estimates The
preparation of the condensed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for impairment testing of intangible assets, assumptions
used to value the derivative liabilities, the valuation allowance for the deferred tax asset and the accruals for potential liabilities.
Actual results could differ from these estimates.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fair value of the derivative liabilities of $873,825 and $1,744,601 at March 31, 2019 and December 31, 2018, respectively, were
valued using Level 3 inpu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Income
(Loss) per Common Share 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No dilutive potential shares of Common Stock were included in the computation of
diluted net loss per share at March 31, 2018, because their impact was anti-dilutive. As of March 31, 2018, the Company
had total outstanding warrants 8,004,708 and shares related to convertible notes payables of 58,502,514, respectively, which
were excluded from the computation of net loss per share. Intangible
Assets 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
Company had intangible assets with a carrying value of $208,201 and $233,429 as of March 31, 2019 and December 31, 2018, respectively.
In accordance with ASC Topic 350 – Goodwill and Other Intangible Assets, the Company assesses the carrying value of its
intangible assets for impairment whenever events or changes in circumstances indicate that the carrying amounts may not be recoverable
and records an impairment charge if the carrying value of such intangible assets is not recoverable and if it exceeds its fair
value. While our fiscal year-to-date financial performance has not met our expectations, and the enterprise value of the Company
based on the current price of our common stock may fluctuate at or near the recorded level of finite-lived intangible assets,
management does not consider these to be events requiring the performance of an impairment test. The Company will continue to
monitor its operating results for indicators of impairment and perform additional tests as necessary, which could result in an
impairment charge to intangible assets. Recently
Issued Accounting Pronouncements 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consolidated financial statements.</t>
  </si>
  <si>
    <t>INTANGIBLE ASSETS AND PURCHASE LIABILITY</t>
  </si>
  <si>
    <t>Note 3 - INTANGIBLE ASSETS AND PURCHASE LIABILITY</t>
  </si>
  <si>
    <t>Intangible
assets as of March 31, 2019 and December 31, 2018, consist of the following:
March
31, December
31,
2019 2018
Intangible
assets $ 302,737 $ 302,737
Accumulated
amortization (94,536 ) (69,308 )
Dividend
yield $ 208,201 $ 233,429 On
April 23, 2018, the Company entered into an agreement with MusicPlay Analytics, LLC (d/b/a Soundstr) (“Soundstr”)
whereby the Company acquired the assets of Soundstr, a technology that aims to help businesses pay fairer music license fees based
on actual music usage. The Company purchased the assets of Soundstr by agreeing to issue 2,275,000 shares of the Company’s
common stock, valued at $68,250, based on the closing market price of the Company’s stock on the date of the agreement,
and the Company agreed to assume and pay $234,487 of identified Soundstr obligations within 60 days of April 23, 2018. The
Company assigned the aggregate purchase price of $302,737 to intellectual property which will be amortized over a three (3) year
period. Total amortization
expense during the three months ended March 31, 2019 and 2018 was $25,228 and $29,167, respectively, which is included in general
and administrative expense in the condensed consolidated statements of operations.</t>
  </si>
  <si>
    <t>RELATED PARTY TRANSACTIONS</t>
  </si>
  <si>
    <t>Note 4 - RELATED PARTY TRANSACTIONS</t>
  </si>
  <si>
    <t>DiscLive
Network On
July 10, 2017, the Company entered into a Licensing Agreement with RockHouse Live Media Productions, Inc., DBA “DiscLive”
or “DiscLive Network” (“DiscLive”) to formalize the terms of the Strategic Alliance entered into by the
Company with DiscLive on July 21, 2016. VNUE has acquired an exclusive license from DiscLive, for a period of three years unless
earlier terminated under the Agreement, for the use of all its assets, including but not limited to the DiscLive brand, website
(including eCommerce platform), intellectual property, inventory, equipment, trade secrets and anything related to its business
of “instant live” recording. Under the terms of the Agreement, DiscLive granted the Company a worldwide exclusive
license. In exchange for the license, DiscLive will receive a license fee equal to five percent (5%) of any sales derived from
the sale and use of the products and services. DiscLive is controlled by our Chief Executive Officer. Revenues of $23,556
and $15,483 and direct cost of revenues of $58,438 and $23,124 during the three months ended March 31, 2019 and 2018, respectively,
were recorded using the assets licensed under this agreement. Accrued
Payroll to Officers Accrued
payroll to officers was $146,325 as of December 31, 2018. During the three months ended March 31, 2019, the Company entered into
a conversion and cancellation of debt agreement with its Chief Executive Officer. The Company agreed to convert accrued payroll
of $52,700 into 15,057,143 shares of the Company’ stock, valued at $40,654 using the closing market price of the Company’s
stock on the date of the conversion and cancellation of debt agreements. The difference between the total accrued payroll converted
of $52,700, and the market value of the shares issued of $40,654, was recorded as contributed capital of $12,046 in the condensed
consolidated statements of stockholders’ deficit for the three months ended March 31, 2019. During the three months ended
March 31, 2019 an additional $17,500 of payroll was accrued, resulting in accrued payroll to officers of $111,125 at March 31,
2019. Advances
from Employees From
time to time, stockholders of the Company advance funds to the Company for working capital purposes. The advances are unsecured,
non-interest bearing and due on demand. At December 31, 2018, advances from employees was $14,720. During the three months
ended March 31, 2019, a former employee and stockholder agreed to forgive $14,000 owed by the Company. The Company recorded
the $14,000 as a gain on the settlement of debt, leaving a remaining balance of $720 at March 31, 2019. Transactions
with Former Director and Officer On
September 15, 2017, the Company entered into an Advisory Agreement with Louis Mann (“MANN”), a former officer and
director with the Company who resigned as an officer and director on August 26, 2015. The Advisory Agreement provides for MANN’s
continued and ongoing advisory services to the Company for a period of nine (6) months and with automatic nine (6) months renewals,
unless terminated in accordance with the agreement. MANN is to receive $5,000 per month and 20,000 shares of common stock per
month. As
of December 31, 2018, $40,000 of cash compensation was owed to MANN under the Advisory Agreements and included in accounts payable
and accrued expenses. On March 4, 2019, the Company and MANN entered into a conversion and cancellation of debt agreement
relating to the $40,000 cash compensation balance outstanding at December 31, 2018. The Company issued 11,428,571 shares
of common stock, at $0.0035 per share, as payment in full for the $40,000 balance outstanding at December 31, 2018. The
difference between the total vendor obligations converted of $40,000, and the market value of the shares issued of $30,857, was
recorded as a gain on settlement of obligations of $9,143 in other income in the consolidated statements of operations for the
three months ended March 31, 2019. During
the three months ended March 31, 2019, the Company also incurred costs of $15,000, relating to the agreement and made payments
of $2,500, leaving a balance owed to MANN of $12,500 at March 31, 2019, which is included in accounts payable and accrued expenses.</t>
  </si>
  <si>
    <t>NOTE PAYABLE (IN DEFAULT)</t>
  </si>
  <si>
    <t>Note 5 - NOTE PAYABLE (IN DEFAULT)</t>
  </si>
  <si>
    <t>On
December 17, 2015, the Company issued a Promissory Note in the principal amount of $9,000. The note is due within 10 business
days of the Company receiving a notice of effectiveness of its Form S-1 filed on February 22, 2016. Failure to make payment during
that 10 business day period shall constitute an Event of Default, as a result of which the note will become immediately due and
payable and the balance will bear interest at 7%. The Company’s Form S-1 was declared effective on March 8, 2016 and payment
was due before March 22, 2016. The Company did not repay the note before March 22, 2016; therefore, the note is in default with
an interest rate of 7%. The balance of the note payable outstanding was $9,000 as of March 31, 2019 and December 31, 2018, respectively.</t>
  </si>
  <si>
    <t>CONVERTIBLE NOTES PAYABLE</t>
  </si>
  <si>
    <t>Note 6 - CONVERTIBLE NOTES PAYABLE</t>
  </si>
  <si>
    <t xml:space="preserve">Convertible
notes payable consist of the following:
As
of
March
31, December
31,
2019 2018
Various
Convertible Notes (a) $ 43,500 $ 45,000
Ylimit,
LLC Convertible Notes (b) 707,500 707,500
Golock
Capital, LLC Convertible Notes (c) 302,067 302,067
Other
Convertible Notes (d) 424,731 426,964
Total
Convertible Notes 1,477,798 1,484,531
Discount (146,700 ) (249,241 )
Convertible
notes, net $ 1,331,098 $ 1,232,290 _____________
(a) In August 2014 the
Company issued a series of convertible notes with various interest rates ranging up to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s are due and payable on demand at any time after the earlier of (i) 36 months following the note issuance
or (ii) the consummation of a corporate transaction if not previously converted. The balance of the notes outstanding was
$45,000 as of December 31, 2018. On March 4, 2019, a note holder elected to forgive and cancel their outstanding convertible
note balance of $1,500, which the Company recorded as a gain on extinguishment of debt in the accompanying condensed consolidated
statement of operations. The balance of the notes outstanding was $43,500 as of March 31, 2019, of which $28,500 was
due to related parties.
(b) On December 31,
2018, the aggregate convertible principal note balance to YLimit, LLC was $705,500 and the related debt discount was $70,078.
The convertible notes have an interest rate of 10% per annum, a maturity date of May 9, 2019, and convertible into shares
of common stock at 85% of the per share stock price in the equity funding, but in no event shall the conversion price be less
than $0.035 per share. At March 31, 2019, the balance of notes outstanding was $707,500 and the balance of the debt discount
was $6,330.
(c) At December 31,
2018, the aggregate convertible notes balance to Golock Capital, LLC (“Lender”) was $302,067. The convertible
notes have an interest rate of 10% per annum and maturity dates ranging from June 1, 2018 to November 1, 2018, and are convertible
into shares of common stock of the Company at the lower of (i) $0.015 per share or, (ii) 58% of the lowest closing bid price
in the 20 trading days prior to the day that the Lender requests conversion. At March 31, 2019, the balance of the notes
outstanding was $302,067 but is subject to dispute with said holder as to the actual principal amount and interest calculations.
(d) At
December 31, 2018, the aggregate convertible notes balance to five lenders was $426,964 and the related debt discount
was $179,162. The convertible notes have interest rates ranging from 8% to 12% per annum, maturity dates ranging
from August 21, 2018 to June 19, 2020, and are convertible into shares of common stock of the Company at discount rates
between 38% and 58% of the lowest trading price for the Company’s common stock during the prior twenty (20) trading
day period, and for one lender, no lower than $0.035 per share. During the three months ended March 31, 2019, the
Company entered into additional notes of $173,000, interest rates from 10% to 12%, and maturity dates ranging from January
22, 2020 to June 19, 2020 at conversion terms comparable to the terms above. During
the three months ended March 31, 2019, the lenders elected to convert a portion of the Company’s outstanding principal
and interest balances into the Company’s stock. In aggregate, the Company converted outstanding aggregate
principal and interest balances of $186,574 into 127,152,659 shares of common stock with a fair value of $400,947, or
$0.0015 per share. The aggregate difference between the total principal and interest converted of $186,574, and
the market value of the shares issued of $400,947, was recorded as a loss on settlement of notes payable of $214,373 in
the condensed consolidated statements of operations for the three months ended March 31, 2019. At March 31, 2019,
the aggregate balance of the notes outstanding was $424,431 and the related debt discount was $140,370.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either subject to an adjustment based
on the occurrence of future offerings or events or the conversion price was variable.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the
initial fair value of the embedded conversion feature was recorded as debt discount offsetting the fair value of the Notes and
the remainder recorded as financing costs in the Consolidated Statement of Operations. The discount is being amortized using the
effective interest rate method over the life of the debt instruments. The
balance of the unamortized discount at December 31, 2018, was $249,241. During the three months ended March 31, 2019, the Company
issued $173,000 of convertible notes whose conversion features created a derivative liability upon issuance with a fair value
of $152,065, of which $82,306 was recorded as a valuation discount, and the remaining $69,759 was recorded as a financing cost.
During the three months ended March 31, 2019, amortization of debt discount was $184,847. The unamortized balance of the
debt discount was $146,700 as of March 31, 2019. For
the purposes of Balance Sheet presentation, convertible notes payable have been presented as follows:
March
31, 2019 December
31, 2018
Convertible
notes payable, net $ 1,302,598 $ 1,202,290
Convertible
notes payable, related party, net 28,500 30,000
Total $ 1,331,098 $ 1,232,290 </t>
  </si>
  <si>
    <t>DERIVATIVE LIABILITY</t>
  </si>
  <si>
    <t>Note 7 - DERIVATIVE LIABILITY</t>
  </si>
  <si>
    <t>The
FASB has issued authoritative guidance whereby instruments which do not have fixed settlement provisions are deemed to be derivative
instruments. The conversion prices of the Notes described in Note 6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March 31, 2019 and December 31, 2018, the derivative liabilities were valued using a probability weighted average Black-Scholes-Merton
pricing model with the following assumptions:
March
31, 2019 Issued
During 2019 December
31, 2018
Exercise
Price $ 0.0009
– 0.035 $ 0.001
– 0.035 $ 0.005
– 0.035
Stock
Price $ 0.0014 $ 0.020 - 0.004 $ 0.016
Risk-free
interest rate 2.40 % 2.41 –
2.57 5 2.59 %
Expected
volatility 385 % 385% -
388 % 293 %
Expected
life (in years) 1.00 1.00 –
1.36 1.00
Expected
dividend yield 0 % 0 % 0 %
Fair
Value: $ 873,825 $ 152,065 $ 1,744,601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During
the three months ended March 31, 2019, the Company recognized $633,110 as other income, which represented the change in the value
of the derivative from the respective prior period. In addition, the Company recognized derivative liabilities of $152,065 upon
issuance of convertible notes and recognized a gain on extinguishment of derivative liabilities of $389,730 upon the conversion
of convertible notes during the period.</t>
  </si>
  <si>
    <t>STOCKHOLDERS DEFICIT</t>
  </si>
  <si>
    <t>Note 8 - STOCKHOLDERS DEFICIT</t>
  </si>
  <si>
    <t>Common
stock returned by a director or officer On
March 13, 2019, a former Company director voluntarily returned 4,555,918 shares of Company common stock to Treasury. Shares
to be issued As
of December 31, 2018, the Company had not yet issued 3,964,352 shares of common stock with a value of $243,839 for past services
provided and an acquisition. During the three months ended March 31, 2019, the Company was obligated to issue an additional
60,000 shares of common, valued at $184, per the terms of a consulting agreement (see Note 4), and 1,000,000 shares of common
stock valued at $3,500, as consideration for amending an existing convertible note. As of March 31, 2019, the Company had
not yet issued 5,024,352 shares of common stock with a value of $247,523. Warrants A
summary of warrants for the year ended December 31, 2018, is as follows:
Weighted
Number Average
of Exercise
Warrants Price
Balance
outstanding, December 31, 2018 8,004,708 0.014
Warrants
granted - -
Warrants
exercised - -
Warrants
expired or forfeited - -
Balance
outstanding, March 31, 2019 8,004,708 $ 0.014
Balance
exercisable, March 31, 2019 8,004,708 $ 0.014 Information
relating to outstanding warrants at March 31, 2019, summarized by exercise price, is as follows:
Outstanding Exercisable
Weighted Weighted
Exercise
Price Per Average
Average
Share Shares Life
(Years) Exercise
Price Shares Exercise
Price
$ 0.010
- 0.015 8,004,708 1.69 $ 0.014 8,004,708 $ 0.014 The
weighted-average remaining contractual life of warrants outstanding and exercisable at March 31, 2019 is 1.89 years. Both the
outstanding and exercisable warrants outstanding at March 31, 2019 had no intrinsic value.</t>
  </si>
  <si>
    <t>COMMITMENT AND CONTINGENCIES</t>
  </si>
  <si>
    <t>Note 9 - COMMITMENT AND CONTINGENCIES</t>
  </si>
  <si>
    <t>Joint
Venture Agreement – Music Reports, Inc. On
September 1, 2018, the Company entered into an initial joint venture (“JV”) agreement with Music Reports, Inc., (“MRI”).
Music Reports (musicreports.com), , will initially partner with VNUE to provide Performing Rights Organization (PRO) data to VNUE’s
Soundstr MRT (music recognition technology) platform through its extensive Songdex database, and will eventually work with VNUE
to integrate automated direct licensing capability and royalty payment and distribution into the Soundstr platform. The initial
term of the JV is for six (6) months and requires the Company to Pay MRI fifty percent (50%) of net revenue of a quarterly basis.
As of March 31, 2019, no net revenue was generated from the JV. Litigation
On
November 27, 2018, Stout Law Group, P.A., the former counsel for the company and an affiliate of Matheau J. Stout, filed a
Federal Complaint in the United States District Court for the District of Maryland (Stout Law Group, PA, v. VNUE,
Inc.”, Civil Action No 1:18-CV-03614 JKB) for outstanding legal fees and other damages for work provided during the
2015 and 2016 fiscal years. The Company denies any liability therein and after negotiation with the plaintiff, the foregoing
action was voluntarily withdrawn on February 27, 2019 by the plaintiff. The Company has a recorded liability of approximately
$72,000 as of March 31, 2019 and December 31, 2018 to Stout Law Group, S.A. for services rendered which are the subject of
settlement negotiations. Artist
Agreement On
October 27, 2015, the Company entered into an Artist Agreement with I Break Horses, a Swedish duo based in Stockholm. The Artist
Agreement is effective October 27, 2015 and has a term lasting as long as I Break Horses artist recordings are available via the
VNUE Service. Under the terms of the Artist Agreement, the Company shall handle rights clearing and distribution for I Break Horses
recordings and receive 30% of the Net Income generated thereby. As of March 31, 2019, the Company did not earn any revenue under
this agreement.</t>
  </si>
  <si>
    <t>SUBSEQUENT EVENTS</t>
  </si>
  <si>
    <t>Note 10 - SUBSEQUENT EVENTS</t>
  </si>
  <si>
    <t>Subsequent
to March 31, 2019, several convertible note holders (see Note 6) elected to convert $68,196 of outstanding principal and interest
into 81,315,181 shares of the Company’s common at $0.0008 per share. Subsequent
to March 31, 2019, the Company entered into an amendment to convertible notes with two lenders that extended the maturity dates
to July 31, 2019 and beginning on May 1, 2019, no cash interest payments shall be required in the aggregate of at least $14,000
a month. In addition, the conversion price discount changed to 50% from 58%, and the principal face amount of the notes
increased in the aggregate by approximately $12,000. The Company is also required to issue the note holders warrants, with
a four year life, for an aggregate of 15,800,319 shares of the Company’s common stock at an exercise price of $0.00475. On
May 9, 2019, the Company and Ylimit LLC (see Note 6), extended the maturity date of its convertible notes from May 9, 2019 to
August 9, 2019.</t>
  </si>
  <si>
    <t>SIGNIFICANT AND CRITICAL ACCOUNTING POLICIES AND PRACTICES (Policies)</t>
  </si>
  <si>
    <t>Significant And Critical Accounting Policies And Practices</t>
  </si>
  <si>
    <t>Basis of Consolidation</t>
  </si>
  <si>
    <t>The
Company consolidates all wholly owned and majority-owned subsidiaries in which the Company’s power to control exists. The
Company consolidates the following subsidiaries and/or entities:
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 VNUE
Technology, Inc. and VNUE Media, Inc. were inactive corporations at March 31, 2019 and 2018, respectively. Inter-company balances
and transactions have been eliminated.</t>
  </si>
  <si>
    <t>Revenue Recognition</t>
  </si>
  <si>
    <t>The
Company recognizes revenue in accordance with Accounting Standards Codification (“ASC”) 606, Revenue from
Contracts The
Company recognizes revenue on the sale of digital video disks (DVD) that contain the recording of live concerts and made available
to concert viewers immediately after the show and on-line. Revenue is recognized on the sale of a product when the risk of loss
transfers to our customers, and collection of the receivable is reasonably assured, which generally occurs when the product is
purchased.</t>
  </si>
  <si>
    <t>Use of Estimates</t>
  </si>
  <si>
    <t>The
preparation of the condensed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for impairment testing of intangible assets, assumptions
used to value the derivative liabilities, the valuation allowance for the deferred tax asset and the accruals for potential liabilities.
Actual results could differ from these estimates.</t>
  </si>
  <si>
    <t>Fair Value of Financial Instruments</t>
  </si>
  <si>
    <t>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fair value of the derivative liabilities of $873,825 and $1,744,601 at March 31, 2019 and December 31, 2018, respectively, were
valued using Level 3 inputs.</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Income (Loss) per Common Share</t>
  </si>
  <si>
    <t>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No dilutive potential shares of Common Stock were included in the computation of
diluted net loss per share at March 31, 2018, because their impact was anti-dilutive. As of March 31, 2018, the Company
had total outstanding warrants 8,004,708 and shares related to convertible notes payables of 58,502,514, respectively, which
were excluded from the computation of net loss per share.</t>
  </si>
  <si>
    <t>Intangible Assets</t>
  </si>
  <si>
    <t>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
Company had intangible assets with a carrying value of $208,201 and $233,429 as of March 31, 2019 and December 31, 2018, respectively.
In accordance with ASC Topic 350 – Goodwill and Other Intangible Assets, the Company assesses the carrying value of its
intangible assets for impairment whenever events or changes in circumstances indicate that the carrying amounts may not be recoverable
and records an impairment charge if the carrying value of such intangible assets is not recoverable and if it exceeds its fair
value. While our fiscal year-to-date financial performance has not met our expectations, and the enterprise value of the Company
based on the current price of our common stock may fluctuate at or near the recorded level of finite-lived intangible assets,
management does not consider these to be events requiring the performance of an impairment test. The Company will continue to
monitor its operating results for indicators of impairment and perform additional tests as necessary, which could result in an
impairment charge to intangible assets.</t>
  </si>
  <si>
    <t>Recently Issued Accounting Pronouncements</t>
  </si>
  <si>
    <t>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consolidated financial statements.</t>
  </si>
  <si>
    <t>SIGNIFICANT AND CRITICAL ACCOUNTING POLICIES AND PRACTICES (Tables)</t>
  </si>
  <si>
    <t>Significant And Critical Accounting Policies And Practices Tables Abstract</t>
  </si>
  <si>
    <t>Schedule of Principles of Consolidation</t>
  </si>
  <si>
    <t>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t>
  </si>
  <si>
    <t>INTANGIBLE ASSETS AND PURCHASE LIABILITY  (Tables)</t>
  </si>
  <si>
    <t>Intangible Assets And Purchase Liability</t>
  </si>
  <si>
    <t>Schedule of Intangible assets</t>
  </si>
  <si>
    <t xml:space="preserve">March
31, December
31,
2019 2018
Intangible
assets $ 302,737 $ 302,737
Accumulated
amortization (94,536 ) (69,308 )
Dividend
yield $ 208,201 $ 233,429 </t>
  </si>
  <si>
    <t>CONVERTIBLE NOTES PAYABLE (Tables)</t>
  </si>
  <si>
    <t>Convertible Notes Payable</t>
  </si>
  <si>
    <t>Schedule of Convertible notes payable</t>
  </si>
  <si>
    <t>As
of
March
31, December
31,
2019 2018
Various
Convertible Notes (a) $ 43,500 $ 45,000
Ylimit,
LLC Convertible Notes (b) 707,500 707,500
Golock
Capital, LLC Convertible Notes (c) 302,067 302,067
Other
Convertible Notes (d) 424,731 426,964
Total
Convertible Notes 1,477,798 1,484,531
Discount (146,700 ) (249,241 )
Convertible
notes, net $ 1,331,098 $ 1,232,290 _____________
(a) In August 2014 the
Company issued a series of convertible notes with various interest rates ranging up to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s are due and payable on demand at any time after the earlier of (i) 36 months following the note issuance
or (ii) the consummation of a corporate transaction if not previously converted. The balance of the notes outstanding was
$45,000 as of December 31, 2018. On March 4, 2019, a note holder elected to forgive and cancel their outstanding convertible
note balance of $1,500, which the Company recorded as a gain on extinguishment of debt in the accompanying condensed consolidated
statement of operations. The balance of the notes outstanding was $43,500 as of March 31, 2019, of which $28,500 was
due to related parties.
(b) On December 31,
2018, the aggregate convertible principal note balance to YLimit, LLC was $705,500 and the related debt discount was $70,078.
The convertible notes have an interest rate of 10% per annum, a maturity date of May 9, 2019, and convertible into shares
of common stock at 85% of the per share stock price in the equity funding, but in no event shall the conversion price be less
than $0.035 per share. At March 31, 2019, the balance of notes outstanding was $707,500 and the balance of the debt discount
was $6,330.
(c) At December 31,
2018, the aggregate convertible notes balance to Golock Capital, LLC (“Lender”) was $302,067. The convertible
notes have an interest rate of 10% per annum and maturity dates ranging from June 1, 2018 to November 1, 2018, and are convertible
into shares of common stock of the Company at the lower of (i) $0.015 per share or, (ii) 58% of the lowest closing bid price
in the 20 trading days prior to the day that the Lender requests conversion. At March 31, 2019, the balance of the notes
outstanding was $302,067 but is subject to dispute with said holder as to the actual principal amount and interest calculations.
(d) At
December 31, 2018, the aggregate convertible notes balance to five lenders was $426,964 and the related debt discount
was $179,162. The convertible notes have interest rates ranging from 8% to 12% per annum, maturity dates ranging
from August 21, 2018 to June 19, 2020, and are convertible into shares of common stock of the Company at discount rates
between 38% and 58% of the lowest trading price for the Company’s common stock during the prior twenty (20) trading
day period, and for one lender, no lower than $0.035 per share. During the three months ended March 31, 2019, the
Company entered into additional notes of $173,000, interest rates from 10% to 12%, and maturity dates ranging from January
22, 2020 to June 19, 2020 at conversion terms comparable to the terms above. During
the three months ended March 31, 2019, the lenders elected to convert a portion of the Company’s outstanding principal
and interest balances into the Company’s stock. In aggregate, the Company converted outstanding aggregate
principal and interest balances of $186,574 into 127,152,659 shares of common stock with a fair value of $400,947, or
$0.0015 per share. The aggregate difference between the total principal and interest converted of $186,574, and
the market value of the shares issued of $400,947, was recorded as a loss on settlement of notes payable of $214,373 in
the condensed consolidated statements of operations for the three months ended March 31, 2019. At March 31, 2019,
the aggregate balance of the notes outstanding was $424,431 and the related debt discount was $140,370.</t>
  </si>
  <si>
    <t>Schedule of convertible notes payable for balance sheet</t>
  </si>
  <si>
    <t xml:space="preserve">March
31, 2019 December
31, 2018
Convertible
notes payable, net $ 1,302,598 $ 1,202,290
Convertible
notes payable, related party, net 28,500 30,000
Total $ 1,331,098 $ 1,232,290 </t>
  </si>
  <si>
    <t>DERIVATIVE LIABILITY (Tables)</t>
  </si>
  <si>
    <t>Derivative Liability</t>
  </si>
  <si>
    <t>Schedule of derivative liabilities fair value</t>
  </si>
  <si>
    <t xml:space="preserve">March
31, 2019 Issued
During 2019 December
31, 2018
Exercise
Price $ 0.0009
– 0.035 $ 0.001
– 0.035 $ 0.005
– 0.035
Stock
Price $ 0.0014 $ 0.020 - 0.004 $ 0.016
Risk-free
interest rate 2.40 % 2.41 –
2.57 5 2.59 %
Expected
volatility 385 % 385% -
388 % 293 %
Expected
life (in years) 1.00 1.00 –
1.36 1.00
Expected
dividend yield 0 % 0 % 0 %
Fair
Value: $ 873,825 $ 152,065 $ 1,744,601 </t>
  </si>
  <si>
    <t>STOCKHOLDERS DEFICIT (Tables)</t>
  </si>
  <si>
    <t>Stockholders Deficit</t>
  </si>
  <si>
    <t>Schedule of warrants</t>
  </si>
  <si>
    <t xml:space="preserve">Weighted
Number Average
of Exercise
Warrants Price
Balance
outstanding, December 31, 2018 8,004,708 0.014
Warrants
granted - -
Warrants
exercised - -
Warrants
expired or forfeited - -
Balance
outstanding, March 31, 2019 8,004,708 $ 0.014
Balance
exercisable, March 31, 2019 8,004,708 $ 0.014 </t>
  </si>
  <si>
    <t>Schedule of warrants outstanding and related prices</t>
  </si>
  <si>
    <t xml:space="preserve">Outstanding Exercisable
Weighted Weighted
Exercise
Price Per Average
Average
Share Shares Life
(Years) Exercise
Price Shares Exercise
Price
$ 0.010
- 0.015 8,004,708 1.69 $ 0.014 8,004,708 $ 0.014 </t>
  </si>
  <si>
    <t>BASIS OF PRESENTATION (Details Narrative) - USD ($)</t>
  </si>
  <si>
    <t>Dec. 31, 2017</t>
  </si>
  <si>
    <t>Operating loss</t>
  </si>
  <si>
    <t>Net Cash Used in Operating Activities</t>
  </si>
  <si>
    <t>Vnue Inc. formerly TGRI [Member]</t>
  </si>
  <si>
    <t>State of Incorporation</t>
  </si>
  <si>
    <t xml:space="preserve">Nevada </t>
  </si>
  <si>
    <t>Entity Incorporation, Date of Incorporation</t>
  </si>
  <si>
    <t>Apr. 4,
		2006</t>
  </si>
  <si>
    <t>TGRI [Member]</t>
  </si>
  <si>
    <t>Business Acquisition, Equity Interest Issued or Issuable, Number of Shares</t>
  </si>
  <si>
    <t>SUMMARY OF SIGNIFICANT ACCOUNTING POLICIES (Details)</t>
  </si>
  <si>
    <t>Non-controlling Interest, Ownership Percentage by Parent</t>
  </si>
  <si>
    <t>100.00%</t>
  </si>
  <si>
    <t>Vnue Inc. Vnue Washington [Member]</t>
  </si>
  <si>
    <t>Washington</t>
  </si>
  <si>
    <t>Oct. 16,
		2014</t>
  </si>
  <si>
    <t>Vnue LLC [Member]</t>
  </si>
  <si>
    <t>Aug. 1,
		2013</t>
  </si>
  <si>
    <t>Vnue Technology Inc [Member]</t>
  </si>
  <si>
    <t>90.00%</t>
  </si>
  <si>
    <t>Vnue Media Inc [Member]</t>
  </si>
  <si>
    <t>89.00%</t>
  </si>
  <si>
    <t>SUMMARY OF SIGNIFICANT ACCOUNTING POLICIES (Details Narrative) - USD ($)</t>
  </si>
  <si>
    <t>Fair value of derivative liabilities</t>
  </si>
  <si>
    <t>Warrant [Member]</t>
  </si>
  <si>
    <t>Potentially dilutive securities, outstanding</t>
  </si>
  <si>
    <t>Convertible Notes [Member]</t>
  </si>
  <si>
    <t>INTANGIBLE ASSETS AND PURCHASE LIABILITY (Details) - USD ($)</t>
  </si>
  <si>
    <t>Intangible Assets And Earnout Liability Details Abstract</t>
  </si>
  <si>
    <t>Intangible assets</t>
  </si>
  <si>
    <t>Accumulated amortization</t>
  </si>
  <si>
    <t>Dividend yield</t>
  </si>
  <si>
    <t>INTANGIBLE ASSETS AND PURCHASE LIABILITY (Details Narrative) - USD ($)</t>
  </si>
  <si>
    <t>1 Months Ended</t>
  </si>
  <si>
    <t>Apr. 23, 2018</t>
  </si>
  <si>
    <t>Stock issued for purchase assets, shares</t>
  </si>
  <si>
    <t>Stock issued for purchase assets, amount</t>
  </si>
  <si>
    <t>Payment of obligation</t>
  </si>
  <si>
    <t>Amortization expense</t>
  </si>
  <si>
    <t>Intellectual Property [Member]</t>
  </si>
  <si>
    <t>Aggregate purchase price</t>
  </si>
  <si>
    <t>Amortization term</t>
  </si>
  <si>
    <t>three (3) year period</t>
  </si>
  <si>
    <t>RELATED PARTY TRANSACTIONS (Details Narrative) - USD ($)</t>
  </si>
  <si>
    <t>Sep. 15, 2017</t>
  </si>
  <si>
    <t>Cost of revenues</t>
  </si>
  <si>
    <t>Stock issued of common stock, amount</t>
  </si>
  <si>
    <t>Additional Accrued payroll to officers</t>
  </si>
  <si>
    <t>Gain on the settlement of debt</t>
  </si>
  <si>
    <t>Forgivness of debt</t>
  </si>
  <si>
    <t>Debt conversion vendor obligations converted</t>
  </si>
  <si>
    <t>DiscLive Network [Member]</t>
  </si>
  <si>
    <t>Licensing fees as a percentage of sales</t>
  </si>
  <si>
    <t>5.00%</t>
  </si>
  <si>
    <t>Debt Agreement [Member]</t>
  </si>
  <si>
    <t>Conversion of accrued payroll into common stock shares</t>
  </si>
  <si>
    <t>Contributed capital</t>
  </si>
  <si>
    <t>Mann [Member]</t>
  </si>
  <si>
    <t>Advisory agreement, description</t>
  </si>
  <si>
    <t>The Advisory Agreement provides for MANN’s continued and ongoing advisory services to the Company for a period of nine (6) months and with automatic nine (6) months renewals, unless terminated in accordance with the agreement. MANN is to receive $5,000 per month and 20,000 shares of common stock per month.</t>
  </si>
  <si>
    <t>Cash compensation</t>
  </si>
  <si>
    <t>Stock issued of common stock, shares</t>
  </si>
  <si>
    <t>Common stock price per share</t>
  </si>
  <si>
    <t>Incurred costs</t>
  </si>
  <si>
    <t>Repayment of debts to related party</t>
  </si>
  <si>
    <t>NOTE PAYABLE (IN DEFAULT) (Details Narrative) - USD ($)</t>
  </si>
  <si>
    <t>Dec. 17, 2015</t>
  </si>
  <si>
    <t>Note Payable In Default</t>
  </si>
  <si>
    <t>Debt Instrument, Maturity Date</t>
  </si>
  <si>
    <t>Mar. 22,
		2016</t>
  </si>
  <si>
    <t>Principal amount</t>
  </si>
  <si>
    <t>Interest rate</t>
  </si>
  <si>
    <t>7.00%</t>
  </si>
  <si>
    <t>Note payable</t>
  </si>
  <si>
    <t>Note payable description</t>
  </si>
  <si>
    <t>The note is due within 10 business days of the Company receiving a notice of effectiveness of its Form S-1 filed on February 22, 2016. Failure to make payment during that 10 business day period shall constitute an Event of Default, as a result of which the note will become immediately due and payable and the balance will bear interest at 7%.</t>
  </si>
  <si>
    <t>CONVERTIBLE NOTES PAYABLE (Details) - USD ($)</t>
  </si>
  <si>
    <t>Debt Instrument [Line Items]</t>
  </si>
  <si>
    <t>Total Convertible Notes</t>
  </si>
  <si>
    <t>Discount</t>
  </si>
  <si>
    <t>Convertible notes, net</t>
  </si>
  <si>
    <t>Various Convertible Notes [Member]</t>
  </si>
  <si>
    <t>[1]</t>
  </si>
  <si>
    <t>Ylimit, LLC Convertible Notes [Member]</t>
  </si>
  <si>
    <t>[2]</t>
  </si>
  <si>
    <t>Golock Capital, LLC Convertible Notes [Member]</t>
  </si>
  <si>
    <t>[3]</t>
  </si>
  <si>
    <t>Other Convertible Notes [Member]</t>
  </si>
  <si>
    <t>[4]</t>
  </si>
  <si>
    <t>(a)In August 2014 the Company issued a series of convertible notes with various interest rates ranging up to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s are due and payable on demand at any time after the earlier of (i) 36 months following the note issuance or (ii) the consummation of a corporate transaction if not previously converted. The balance of the notes outstanding was $45,000 as of December 31, 2018. On March 4, 2019, a note holder elected to forgive and cancel their outstanding convertible note balance of $1,500, which the Company recorded as a gain on extinguishment of debt in the accompanying condensed consolidated statement of operations.  The balance of the notes outstanding was $43,500 as of March 31, 2019, of which $28,500 was due to related parties.</t>
  </si>
  <si>
    <t>(b)On December 31, 2018, the aggregate convertible principal note balance to YLimit, LLC was $705,500 and the related debt discount was $70,078.  The convertible notes have an interest rate of 10% per annum, a maturity date of May 9, 2019, and convertible into shares of common stock at 85% of the per share stock price in the equity funding, but in no event shall the conversion price be less than $0.035 per share. At March 31, 2019, the balance of notes outstanding was $707,500 and the balance of the debt discount was $6,330.</t>
  </si>
  <si>
    <t>(c)At December 31, 2018, the aggregate convertible notes balance to Golock Capital, LLC ("Lender") was $302,067.  The convertible notes have an interest rate of 10% per annum and maturity dates ranging from June 1, 2018 to November 1, 2018, and are convertible into shares of common stock of the Company at the lower of (i) $0.015 per share or, (ii) 58% of the lowest closing bid price in the 20 trading days prior to the day that the Lender requests conversion.  At March 31, 2019, the balance of the notes outstanding was $302,067 but is subject to dispute with said holder as to the actual principal amount and interest calculations.</t>
  </si>
  <si>
    <t>(d)At December 31, 2018, the aggregate convertible notes balance to five lenders was $426,964 and the related debt discount was $179,162.  The convertible notes have interest rates ranging from 8% to 12% per annum, maturity dates ranging from August 21, 2018 to June 19, 2020, and are convertible into shares of common stock of the Company at discount rates between 38% and 58% of the lowest trading price for the Company's common stock during the prior twenty (20) trading day period, and for one lender, no lower than $0.035 per share.  During the three months ended March 31, 2019, the Company entered into additional notes of $173,000, interest rates from 10% to 12%, and maturity dates ranging from January 22, 2020 to June 19, 2020 at conversion terms comparable to the terms above. During the three months ended March 31, 2019, the lenders elected to convert a portion of the Company's outstanding principal and interest balances into the Company's stock.  In aggregate, the Company converted outstanding aggregate principal and interest balances of $186,574 into 127,152,659 shares of common stock with a fair value of $400,947, or $0.0015 per share.  The aggregate difference between the total principal and interest converted of $186,574, and the market value of the shares issued of $400,947, was recorded as a loss on settlement of notes payable of $214,373 in the condensed consolidated statements of operations for the three months ended March 31, 2019.  At March 31, 2019, the aggregate balance of the notes outstanding was $424,431 and the related debt discount was $140,370.</t>
  </si>
  <si>
    <t>CONVERTIBLE NOTES PAYABLE (Details 1) - USD ($)</t>
  </si>
  <si>
    <t>Convertible Notes Payable Details 1Abstract</t>
  </si>
  <si>
    <t>Convertible notes payable, related party, net</t>
  </si>
  <si>
    <t>CONVERTIBLE NOTES PAYABLE (Details Narrative) - USD ($)</t>
  </si>
  <si>
    <t>Convertible Notes Payable Details Narrative Abstract</t>
  </si>
  <si>
    <t>Debt Instrument, Unamortized Discount</t>
  </si>
  <si>
    <t>Convertible notes, issued</t>
  </si>
  <si>
    <t>Derivative liability</t>
  </si>
  <si>
    <t>Valuation discount</t>
  </si>
  <si>
    <t>DERIVATIVE LIABILITY (Details) - USD ($)</t>
  </si>
  <si>
    <t>12 Months Ended</t>
  </si>
  <si>
    <t>Derivatives, Fair Value [Line Items]</t>
  </si>
  <si>
    <t>Stock Price</t>
  </si>
  <si>
    <t>Risk-free interest rate</t>
  </si>
  <si>
    <t>2.40%</t>
  </si>
  <si>
    <t>2.59%</t>
  </si>
  <si>
    <t>Expected volatility</t>
  </si>
  <si>
    <t>385.00%</t>
  </si>
  <si>
    <t>293.00%</t>
  </si>
  <si>
    <t>Expected life (in years)</t>
  </si>
  <si>
    <t>1 year</t>
  </si>
  <si>
    <t>Expected dividend yield</t>
  </si>
  <si>
    <t>0.00%</t>
  </si>
  <si>
    <t>Fair Value</t>
  </si>
  <si>
    <t>Issued during 2019 [Member]</t>
  </si>
  <si>
    <t>Minimum [Member]</t>
  </si>
  <si>
    <t>Exercise Price</t>
  </si>
  <si>
    <t>Minimum [Member] | Issued during 2019 [Member]</t>
  </si>
  <si>
    <t>2.41%</t>
  </si>
  <si>
    <t>Maximum [Member]</t>
  </si>
  <si>
    <t>Maximum [Member] | Issued during 2019 [Member]</t>
  </si>
  <si>
    <t>2.575%</t>
  </si>
  <si>
    <t>388.00%</t>
  </si>
  <si>
    <t>1 year 4 months 9 days</t>
  </si>
  <si>
    <t>DERIVATIVE LIABILITY (Details Narrative) - USD ($)</t>
  </si>
  <si>
    <t>Derivative Liability Details Narrative Abstract</t>
  </si>
  <si>
    <t>Change in the fair value of derivative liability</t>
  </si>
  <si>
    <t>STOCKHOLDERS DEFICIT (Details) - Warrant [Member]</t>
  </si>
  <si>
    <t>Mar. 31, 2019$ / sharesshares</t>
  </si>
  <si>
    <t>Number of Outstanding | shares</t>
  </si>
  <si>
    <t>Warrants granted | shares</t>
  </si>
  <si>
    <t>Warrants exercised | shares</t>
  </si>
  <si>
    <t>Warrants expired or forfeited | shares</t>
  </si>
  <si>
    <t>Number of Outstanding, Exercisable | shares</t>
  </si>
  <si>
    <t>Weighted average exercise price outstanding | $ / shares</t>
  </si>
  <si>
    <t>Warrants granted | $ / shares</t>
  </si>
  <si>
    <t>Warrants exercised | $ / shares</t>
  </si>
  <si>
    <t>Warrants expired or forfeited | $ / shares</t>
  </si>
  <si>
    <t>Weighted Average Exercise Price, Exercisable | $ / shares</t>
  </si>
  <si>
    <t>STOCKHOLDERS DEFICIT (Details 1) - Warrant [Member]</t>
  </si>
  <si>
    <t>Weighted Average Remaining Contractual Life (Years)</t>
  </si>
  <si>
    <t>1 year 8 months 9 days</t>
  </si>
  <si>
    <t>Weighted average exercise price outstanding</t>
  </si>
  <si>
    <t>Weighted Average Exercise Price, Exercisable</t>
  </si>
  <si>
    <t>Range of Exercise price</t>
  </si>
  <si>
    <t>STOCKHOLDERS DEFICIT (Details Narrative) - USD ($)</t>
  </si>
  <si>
    <t>Mar. 13, 2019</t>
  </si>
  <si>
    <t>Common stock share to be issued for services</t>
  </si>
  <si>
    <t>Common stock value to be issued for services</t>
  </si>
  <si>
    <t>Weighted-average remaining contractual life of warrants outstanding and exercisable</t>
  </si>
  <si>
    <t>1 year 10 months 21 days</t>
  </si>
  <si>
    <t>Consulting agreement [Member]</t>
  </si>
  <si>
    <t>Former director [Member]</t>
  </si>
  <si>
    <t>Common stck shares returned by related party</t>
  </si>
  <si>
    <t>COMMITMENT AND CONTINGENCIES (Details Narrative) - USD ($)</t>
  </si>
  <si>
    <t>Oct. 31, 2015</t>
  </si>
  <si>
    <t>Stout Law Group P.A. [Member]</t>
  </si>
  <si>
    <t>Other Commitments [Line Items]</t>
  </si>
  <si>
    <t>Loss contingency, damages sought under settlement claim</t>
  </si>
  <si>
    <t>Initial joint venture agreement [Member] | MRI [Member] | September 1, 2018 [Member]</t>
  </si>
  <si>
    <t>Terms of joint venture</t>
  </si>
  <si>
    <t>The initial term of the JV is for six (6) months and requires the Company to Pay MRI fifty percent (50%) of net revenue of a quarterly basis</t>
  </si>
  <si>
    <t>Artist Agreement [Member] | I Break Horses [Member]</t>
  </si>
  <si>
    <t>Description for commission receivable under agreement</t>
  </si>
  <si>
    <t>Under the terms of the Artist Agreement, the Company shall handle rights clearing and distribution for I Break Horses recordings and receive 30% of the Net Income generated thereby</t>
  </si>
  <si>
    <t>SUBSEQUENT EVENTS (Details Narrative) - USD ($)</t>
  </si>
  <si>
    <t>Common stock shares reserved for future issuance</t>
  </si>
  <si>
    <t>Share price</t>
  </si>
  <si>
    <t>Subsequent Event [Member] | Convertible Notes [Member]</t>
  </si>
  <si>
    <t>Debt conversion amount elected to convert</t>
  </si>
  <si>
    <t>Subsequent Event [Member] | Convertible Notes [Member] | Amendment [Member]</t>
  </si>
  <si>
    <t>Interest payment, description</t>
  </si>
  <si>
    <t>No cash interest payments shall be required in the aggregate of at least $14,000 a month</t>
  </si>
  <si>
    <t>Maturity date, description</t>
  </si>
  <si>
    <t>Extended the maturity dates to July 31, 2019</t>
  </si>
  <si>
    <t>Conversion price, description</t>
  </si>
  <si>
    <t>The conversion price discount changed to 50% from 58%</t>
  </si>
  <si>
    <t>Convertible note, principal</t>
  </si>
  <si>
    <t>Subsequent Event [Member] | Convertible Notes [Member] | Amendment [Member] | Warrant [Member]</t>
  </si>
  <si>
    <t>Term of warrants</t>
  </si>
  <si>
    <t>4 years</t>
  </si>
  <si>
    <t>Exercise pric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0.000_);(#,##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36021079</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50</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3405</v>
      </c>
      <c r="C3" s="6" t="n">
        <v>18191</v>
      </c>
    </row>
    <row r="4" spans="1:3">
      <c r="A4" s="4" t="s">
        <v>34</v>
      </c>
      <c r="B4" s="4" t="s">
        <v>35</v>
      </c>
      <c r="C4" s="5" t="n">
        <v>667</v>
      </c>
    </row>
    <row r="5" spans="1:3">
      <c r="A5" s="4" t="s">
        <v>36</v>
      </c>
      <c r="B5" s="5" t="n">
        <v>53405</v>
      </c>
      <c r="C5" s="5" t="n">
        <v>18858</v>
      </c>
    </row>
    <row r="6" spans="1:3">
      <c r="A6" s="4" t="s">
        <v>37</v>
      </c>
      <c r="B6" s="5" t="n">
        <v>208201</v>
      </c>
      <c r="C6" s="5" t="n">
        <v>233429</v>
      </c>
    </row>
    <row r="7" spans="1:3">
      <c r="A7" s="4" t="s">
        <v>38</v>
      </c>
      <c r="B7" s="5" t="n">
        <v>261606</v>
      </c>
      <c r="C7" s="5" t="n">
        <v>252287</v>
      </c>
    </row>
    <row r="8" spans="1:3">
      <c r="A8" s="3" t="s">
        <v>39</v>
      </c>
    </row>
    <row r="9" spans="1:3">
      <c r="A9" s="4" t="s">
        <v>40</v>
      </c>
      <c r="B9" s="5" t="n">
        <v>828436</v>
      </c>
      <c r="C9" s="5" t="n">
        <v>859680</v>
      </c>
    </row>
    <row r="10" spans="1:3">
      <c r="A10" s="4" t="s">
        <v>41</v>
      </c>
      <c r="B10" s="5" t="n">
        <v>111125</v>
      </c>
      <c r="C10" s="5" t="n">
        <v>146325</v>
      </c>
    </row>
    <row r="11" spans="1:3">
      <c r="A11" s="4" t="s">
        <v>42</v>
      </c>
      <c r="B11" s="5" t="n">
        <v>720</v>
      </c>
      <c r="C11" s="5" t="n">
        <v>14720</v>
      </c>
    </row>
    <row r="12" spans="1:3">
      <c r="A12" s="4" t="s">
        <v>43</v>
      </c>
      <c r="B12" s="5" t="n">
        <v>9000</v>
      </c>
      <c r="C12" s="5" t="n">
        <v>9000</v>
      </c>
    </row>
    <row r="13" spans="1:3">
      <c r="A13" s="4" t="s">
        <v>44</v>
      </c>
      <c r="B13" s="5" t="n">
        <v>1302598</v>
      </c>
      <c r="C13" s="5" t="n">
        <v>1202290</v>
      </c>
    </row>
    <row r="14" spans="1:3">
      <c r="A14" s="4" t="s">
        <v>45</v>
      </c>
      <c r="B14" s="5" t="n">
        <v>28500</v>
      </c>
      <c r="C14" s="5" t="n">
        <v>30000</v>
      </c>
    </row>
    <row r="15" spans="1:3">
      <c r="A15" s="4" t="s">
        <v>46</v>
      </c>
      <c r="B15" s="5" t="n">
        <v>873825</v>
      </c>
      <c r="C15" s="5" t="n">
        <v>1744601</v>
      </c>
    </row>
    <row r="16" spans="1:3">
      <c r="A16" s="4" t="s">
        <v>47</v>
      </c>
      <c r="B16" s="5" t="n">
        <v>3154204</v>
      </c>
      <c r="C16" s="5" t="n">
        <v>4006616</v>
      </c>
    </row>
    <row r="17" spans="1:3">
      <c r="A17" s="4" t="s">
        <v>48</v>
      </c>
      <c r="B17" s="5" t="n">
        <v>300000</v>
      </c>
      <c r="C17" s="5" t="n">
        <v>300000</v>
      </c>
    </row>
    <row r="18" spans="1:3">
      <c r="A18" s="4" t="s">
        <v>49</v>
      </c>
      <c r="B18" s="5" t="n">
        <v>3454204</v>
      </c>
      <c r="C18" s="5" t="n">
        <v>4306616</v>
      </c>
    </row>
    <row r="19" spans="1:3">
      <c r="A19" s="4" t="s">
        <v>50</v>
      </c>
      <c r="B19" s="4" t="s">
        <v>35</v>
      </c>
      <c r="C19" s="4" t="s">
        <v>35</v>
      </c>
    </row>
    <row r="20" spans="1:3">
      <c r="A20" s="3" t="s">
        <v>51</v>
      </c>
    </row>
    <row r="21" spans="1:3">
      <c r="A21" s="4" t="s">
        <v>52</v>
      </c>
      <c r="B21" s="4" t="s">
        <v>35</v>
      </c>
      <c r="C21" s="4" t="s">
        <v>35</v>
      </c>
    </row>
    <row r="22" spans="1:3">
      <c r="A22" s="4" t="s">
        <v>53</v>
      </c>
      <c r="B22" s="5" t="n">
        <v>25471</v>
      </c>
      <c r="C22" s="5" t="n">
        <v>10564</v>
      </c>
    </row>
    <row r="23" spans="1:3">
      <c r="A23" s="4" t="s">
        <v>54</v>
      </c>
      <c r="B23" s="5" t="n">
        <v>6962666</v>
      </c>
      <c r="C23" s="5" t="n">
        <v>6493069</v>
      </c>
    </row>
    <row r="24" spans="1:3">
      <c r="A24" s="4" t="s">
        <v>55</v>
      </c>
      <c r="B24" s="5" t="n">
        <v>247523</v>
      </c>
      <c r="C24" s="5" t="n">
        <v>243839</v>
      </c>
    </row>
    <row r="25" spans="1:3">
      <c r="A25" s="4" t="s">
        <v>56</v>
      </c>
      <c r="B25" s="5" t="n">
        <v>-10428258</v>
      </c>
      <c r="C25" s="5" t="n">
        <v>-10801801</v>
      </c>
    </row>
    <row r="26" spans="1:3">
      <c r="A26" s="4" t="s">
        <v>57</v>
      </c>
      <c r="B26" s="5" t="n">
        <v>-3192598</v>
      </c>
      <c r="C26" s="5" t="n">
        <v>-4054329</v>
      </c>
    </row>
    <row r="27" spans="1:3">
      <c r="A27" s="4" t="s">
        <v>58</v>
      </c>
      <c r="B27" s="6" t="n">
        <v>261606</v>
      </c>
      <c r="C27" s="6" t="n">
        <v>252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222</v>
      </c>
      <c r="B1" s="2" t="s">
        <v>1</v>
      </c>
    </row>
    <row r="2" spans="1:5">
      <c r="B2" s="2" t="s">
        <v>2</v>
      </c>
      <c r="C2" s="2" t="s">
        <v>69</v>
      </c>
      <c r="D2" s="2" t="s">
        <v>31</v>
      </c>
      <c r="E2" s="2" t="s">
        <v>223</v>
      </c>
    </row>
    <row r="3" spans="1:5">
      <c r="A3" s="4" t="s">
        <v>224</v>
      </c>
      <c r="B3" s="6" t="n">
        <v>-162531</v>
      </c>
      <c r="C3" s="6" t="n">
        <v>-196974</v>
      </c>
    </row>
    <row r="4" spans="1:5">
      <c r="A4" s="4" t="s">
        <v>225</v>
      </c>
      <c r="B4" s="5" t="n">
        <v>-137786</v>
      </c>
      <c r="C4" s="5" t="n">
        <v>-104362</v>
      </c>
    </row>
    <row r="5" spans="1:5">
      <c r="A5" s="4" t="s">
        <v>57</v>
      </c>
      <c r="B5" s="5" t="n">
        <v>-3192598</v>
      </c>
      <c r="C5" s="5" t="n">
        <v>-2902650</v>
      </c>
      <c r="D5" s="6" t="n">
        <v>-4054329</v>
      </c>
      <c r="E5" s="6" t="n">
        <v>-2749637</v>
      </c>
    </row>
    <row r="6" spans="1:5">
      <c r="A6" s="4" t="s">
        <v>33</v>
      </c>
      <c r="B6" s="6" t="n">
        <v>53405</v>
      </c>
      <c r="C6" s="6" t="n">
        <v>15916</v>
      </c>
      <c r="D6" s="6" t="n">
        <v>18191</v>
      </c>
      <c r="E6" s="6" t="n">
        <v>10278</v>
      </c>
    </row>
    <row r="7" spans="1:5">
      <c r="A7" s="4" t="s">
        <v>226</v>
      </c>
    </row>
    <row r="8" spans="1:5">
      <c r="A8" s="4" t="s">
        <v>227</v>
      </c>
      <c r="B8" s="4" t="s">
        <v>228</v>
      </c>
    </row>
    <row r="9" spans="1:5">
      <c r="A9" s="4" t="s">
        <v>229</v>
      </c>
      <c r="B9" s="4" t="s">
        <v>230</v>
      </c>
    </row>
    <row r="10" spans="1:5">
      <c r="A10" s="4" t="s">
        <v>231</v>
      </c>
    </row>
    <row r="11" spans="1:5">
      <c r="A11" s="4" t="s">
        <v>232</v>
      </c>
      <c r="B11" s="5" t="n">
        <v>5076298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16"/>
  </cols>
  <sheetData>
    <row r="1" spans="1:2">
      <c r="A1" s="1" t="s">
        <v>233</v>
      </c>
      <c r="B1" s="2" t="s">
        <v>1</v>
      </c>
    </row>
    <row r="2" spans="1:2">
      <c r="B2" s="2" t="s">
        <v>2</v>
      </c>
    </row>
    <row r="3" spans="1:2">
      <c r="A3" s="4" t="s">
        <v>226</v>
      </c>
    </row>
    <row r="4" spans="1:2">
      <c r="A4" s="4" t="s">
        <v>227</v>
      </c>
      <c r="B4" s="4" t="s">
        <v>228</v>
      </c>
    </row>
    <row r="5" spans="1:2">
      <c r="A5" s="4" t="s">
        <v>229</v>
      </c>
      <c r="B5" s="4" t="s">
        <v>230</v>
      </c>
    </row>
    <row r="6" spans="1:2">
      <c r="A6" s="4" t="s">
        <v>234</v>
      </c>
      <c r="B6" s="4" t="s">
        <v>235</v>
      </c>
    </row>
    <row r="7" spans="1:2">
      <c r="A7" s="4" t="s">
        <v>236</v>
      </c>
    </row>
    <row r="8" spans="1:2">
      <c r="A8" s="4" t="s">
        <v>227</v>
      </c>
      <c r="B8" s="4" t="s">
        <v>237</v>
      </c>
    </row>
    <row r="9" spans="1:2">
      <c r="A9" s="4" t="s">
        <v>229</v>
      </c>
      <c r="B9" s="4" t="s">
        <v>238</v>
      </c>
    </row>
    <row r="10" spans="1:2">
      <c r="A10" s="4" t="s">
        <v>234</v>
      </c>
      <c r="B10" s="4" t="s">
        <v>235</v>
      </c>
    </row>
    <row r="11" spans="1:2">
      <c r="A11" s="4" t="s">
        <v>239</v>
      </c>
    </row>
    <row r="12" spans="1:2">
      <c r="A12" s="4" t="s">
        <v>227</v>
      </c>
      <c r="B12" s="4" t="s">
        <v>237</v>
      </c>
    </row>
    <row r="13" spans="1:2">
      <c r="A13" s="4" t="s">
        <v>229</v>
      </c>
      <c r="B13" s="4" t="s">
        <v>240</v>
      </c>
    </row>
    <row r="14" spans="1:2">
      <c r="A14" s="4" t="s">
        <v>234</v>
      </c>
      <c r="B14" s="4" t="s">
        <v>235</v>
      </c>
    </row>
    <row r="15" spans="1:2">
      <c r="A15" s="4" t="s">
        <v>241</v>
      </c>
    </row>
    <row r="16" spans="1:2">
      <c r="A16" s="4" t="s">
        <v>227</v>
      </c>
      <c r="B16" s="4" t="s">
        <v>237</v>
      </c>
    </row>
    <row r="17" spans="1:2">
      <c r="A17" s="4" t="s">
        <v>229</v>
      </c>
      <c r="B17" s="4" t="s">
        <v>238</v>
      </c>
    </row>
    <row r="18" spans="1:2">
      <c r="A18" s="4" t="s">
        <v>234</v>
      </c>
      <c r="B18" s="4" t="s">
        <v>242</v>
      </c>
    </row>
    <row r="19" spans="1:2">
      <c r="A19" s="4" t="s">
        <v>243</v>
      </c>
    </row>
    <row r="20" spans="1:2">
      <c r="A20" s="4" t="s">
        <v>227</v>
      </c>
      <c r="B20" s="4" t="s">
        <v>237</v>
      </c>
    </row>
    <row r="21" spans="1:2">
      <c r="A21" s="4" t="s">
        <v>229</v>
      </c>
      <c r="B21" s="4" t="s">
        <v>238</v>
      </c>
    </row>
    <row r="22" spans="1:2">
      <c r="A22" s="4" t="s">
        <v>234</v>
      </c>
      <c r="B22"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45</v>
      </c>
      <c r="B1" s="2" t="s">
        <v>1</v>
      </c>
    </row>
    <row r="2" spans="1:3">
      <c r="B2" s="2" t="s">
        <v>2</v>
      </c>
      <c r="C2" s="2" t="s">
        <v>31</v>
      </c>
    </row>
    <row r="3" spans="1:3">
      <c r="A3" s="4" t="s">
        <v>246</v>
      </c>
      <c r="B3" s="6" t="n">
        <v>873825</v>
      </c>
      <c r="C3" s="6" t="n">
        <v>1744601</v>
      </c>
    </row>
    <row r="4" spans="1:3">
      <c r="A4" s="4" t="s">
        <v>37</v>
      </c>
      <c r="B4" s="6" t="n">
        <v>208201</v>
      </c>
      <c r="C4" s="6" t="n">
        <v>233429</v>
      </c>
    </row>
    <row r="5" spans="1:3">
      <c r="A5" s="4" t="s">
        <v>247</v>
      </c>
    </row>
    <row r="6" spans="1:3">
      <c r="A6" s="4" t="s">
        <v>248</v>
      </c>
      <c r="B6" s="5" t="n">
        <v>8004708</v>
      </c>
    </row>
    <row r="7" spans="1:3">
      <c r="A7" s="4" t="s">
        <v>249</v>
      </c>
    </row>
    <row r="8" spans="1:3">
      <c r="A8" s="4" t="s">
        <v>248</v>
      </c>
      <c r="B8" s="5" t="n">
        <v>585025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0</v>
      </c>
      <c r="B1" s="2" t="s">
        <v>2</v>
      </c>
      <c r="C1" s="2" t="s">
        <v>31</v>
      </c>
    </row>
    <row r="2" spans="1:3">
      <c r="A2" s="3" t="s">
        <v>251</v>
      </c>
    </row>
    <row r="3" spans="1:3">
      <c r="A3" s="4" t="s">
        <v>252</v>
      </c>
      <c r="B3" s="6" t="n">
        <v>302737</v>
      </c>
      <c r="C3" s="6" t="n">
        <v>302737</v>
      </c>
    </row>
    <row r="4" spans="1:3">
      <c r="A4" s="4" t="s">
        <v>253</v>
      </c>
      <c r="B4" s="5" t="n">
        <v>-94536</v>
      </c>
      <c r="C4" s="5" t="n">
        <v>-69308</v>
      </c>
    </row>
    <row r="5" spans="1:3">
      <c r="A5" s="4" t="s">
        <v>254</v>
      </c>
      <c r="B5" s="6" t="n">
        <v>208201</v>
      </c>
      <c r="C5" s="6" t="n">
        <v>2334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22"/>
    <col customWidth="1" max="3" min="3" width="15"/>
    <col customWidth="1" max="4" min="4" width="14"/>
  </cols>
  <sheetData>
    <row r="1" spans="1:4">
      <c r="A1" s="1" t="s">
        <v>255</v>
      </c>
      <c r="B1" s="2" t="s">
        <v>256</v>
      </c>
      <c r="C1" s="2" t="s">
        <v>1</v>
      </c>
    </row>
    <row r="2" spans="1:4">
      <c r="B2" s="2" t="s">
        <v>257</v>
      </c>
      <c r="C2" s="2" t="s">
        <v>2</v>
      </c>
      <c r="D2" s="2" t="s">
        <v>69</v>
      </c>
    </row>
    <row r="3" spans="1:4">
      <c r="A3" s="4" t="s">
        <v>258</v>
      </c>
      <c r="B3" s="5" t="n">
        <v>2275000</v>
      </c>
    </row>
    <row r="4" spans="1:4">
      <c r="A4" s="4" t="s">
        <v>259</v>
      </c>
      <c r="B4" s="6" t="n">
        <v>68250</v>
      </c>
    </row>
    <row r="5" spans="1:4">
      <c r="A5" s="4" t="s">
        <v>260</v>
      </c>
      <c r="B5" s="5" t="n">
        <v>234487</v>
      </c>
    </row>
    <row r="6" spans="1:4">
      <c r="A6" s="4" t="s">
        <v>261</v>
      </c>
      <c r="C6" s="6" t="n">
        <v>25228</v>
      </c>
      <c r="D6" s="6" t="n">
        <v>29167</v>
      </c>
    </row>
    <row r="7" spans="1:4">
      <c r="A7" s="4" t="s">
        <v>262</v>
      </c>
    </row>
    <row r="8" spans="1:4">
      <c r="A8" s="4" t="s">
        <v>263</v>
      </c>
      <c r="B8" s="6" t="n">
        <v>302737</v>
      </c>
    </row>
    <row r="9" spans="1:4">
      <c r="A9" s="4" t="s">
        <v>264</v>
      </c>
      <c r="B9" s="4" t="s">
        <v>265</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s>
  <sheetData>
    <row r="1" spans="1:5">
      <c r="A1" s="1" t="s">
        <v>266</v>
      </c>
      <c r="B1" s="2" t="s">
        <v>267</v>
      </c>
      <c r="C1" s="2" t="s">
        <v>2</v>
      </c>
      <c r="D1" s="2" t="s">
        <v>69</v>
      </c>
      <c r="E1" s="2" t="s">
        <v>31</v>
      </c>
    </row>
    <row r="2" spans="1:5">
      <c r="A2" s="4" t="s">
        <v>42</v>
      </c>
      <c r="C2" s="6" t="n">
        <v>720</v>
      </c>
      <c r="E2" s="6" t="n">
        <v>14720</v>
      </c>
    </row>
    <row r="3" spans="1:5">
      <c r="A3" s="4" t="s">
        <v>71</v>
      </c>
      <c r="C3" s="5" t="n">
        <v>23556</v>
      </c>
      <c r="D3" s="6" t="n">
        <v>15483</v>
      </c>
    </row>
    <row r="4" spans="1:5">
      <c r="A4" s="4" t="s">
        <v>268</v>
      </c>
      <c r="C4" s="5" t="n">
        <v>58438</v>
      </c>
      <c r="D4" s="5" t="n">
        <v>23124</v>
      </c>
    </row>
    <row r="5" spans="1:5">
      <c r="A5" s="4" t="s">
        <v>269</v>
      </c>
      <c r="C5" s="4" t="s">
        <v>35</v>
      </c>
    </row>
    <row r="6" spans="1:5">
      <c r="A6" s="4" t="s">
        <v>41</v>
      </c>
      <c r="C6" s="5" t="n">
        <v>111125</v>
      </c>
      <c r="E6" s="5" t="n">
        <v>146325</v>
      </c>
    </row>
    <row r="7" spans="1:5">
      <c r="A7" s="4" t="s">
        <v>110</v>
      </c>
      <c r="C7" s="5" t="n">
        <v>30857</v>
      </c>
    </row>
    <row r="8" spans="1:5">
      <c r="A8" s="4" t="s">
        <v>270</v>
      </c>
      <c r="C8" s="5" t="n">
        <v>17500</v>
      </c>
      <c r="D8" s="5" t="n">
        <v>55000</v>
      </c>
    </row>
    <row r="9" spans="1:5">
      <c r="A9" s="4" t="s">
        <v>271</v>
      </c>
      <c r="C9" s="5" t="n">
        <v>14000</v>
      </c>
    </row>
    <row r="10" spans="1:5">
      <c r="A10" s="4" t="s">
        <v>272</v>
      </c>
      <c r="C10" s="5" t="n">
        <v>14000</v>
      </c>
    </row>
    <row r="11" spans="1:5">
      <c r="A11" s="4" t="s">
        <v>124</v>
      </c>
      <c r="C11" s="5" t="n">
        <v>-9143</v>
      </c>
      <c r="D11" s="4" t="s">
        <v>35</v>
      </c>
    </row>
    <row r="12" spans="1:5">
      <c r="A12" s="4" t="s">
        <v>273</v>
      </c>
      <c r="C12" s="5" t="n">
        <v>40000</v>
      </c>
    </row>
    <row r="13" spans="1:5">
      <c r="A13" s="4" t="s">
        <v>40</v>
      </c>
      <c r="C13" s="6" t="n">
        <v>828436</v>
      </c>
      <c r="E13" s="5" t="n">
        <v>859680</v>
      </c>
    </row>
    <row r="14" spans="1:5">
      <c r="A14" s="4" t="s">
        <v>274</v>
      </c>
    </row>
    <row r="15" spans="1:5">
      <c r="A15" s="4" t="s">
        <v>275</v>
      </c>
      <c r="C15" s="4" t="s">
        <v>276</v>
      </c>
    </row>
    <row r="16" spans="1:5">
      <c r="A16" s="4" t="s">
        <v>277</v>
      </c>
    </row>
    <row r="17" spans="1:5">
      <c r="A17" s="4" t="s">
        <v>109</v>
      </c>
      <c r="C17" s="5" t="n">
        <v>15057143</v>
      </c>
    </row>
    <row r="18" spans="1:5">
      <c r="A18" s="4" t="s">
        <v>110</v>
      </c>
      <c r="C18" s="6" t="n">
        <v>40654</v>
      </c>
    </row>
    <row r="19" spans="1:5">
      <c r="A19" s="4" t="s">
        <v>278</v>
      </c>
      <c r="C19" s="5" t="n">
        <v>52700</v>
      </c>
    </row>
    <row r="20" spans="1:5">
      <c r="A20" s="4" t="s">
        <v>279</v>
      </c>
      <c r="C20" s="5" t="n">
        <v>12046</v>
      </c>
    </row>
    <row r="21" spans="1:5">
      <c r="A21" s="4" t="s">
        <v>280</v>
      </c>
    </row>
    <row r="22" spans="1:5">
      <c r="A22" s="4" t="s">
        <v>281</v>
      </c>
      <c r="B22" s="4" t="s">
        <v>282</v>
      </c>
    </row>
    <row r="23" spans="1:5">
      <c r="A23" s="4" t="s">
        <v>283</v>
      </c>
      <c r="E23" s="6" t="n">
        <v>40000</v>
      </c>
    </row>
    <row r="24" spans="1:5">
      <c r="A24" s="4" t="s">
        <v>284</v>
      </c>
      <c r="E24" s="5" t="n">
        <v>11428571</v>
      </c>
    </row>
    <row r="25" spans="1:5">
      <c r="A25" s="4" t="s">
        <v>269</v>
      </c>
      <c r="E25" s="6" t="n">
        <v>40000</v>
      </c>
    </row>
    <row r="26" spans="1:5">
      <c r="A26" s="4" t="s">
        <v>285</v>
      </c>
      <c r="E26" s="7" t="n">
        <v>0.0035</v>
      </c>
    </row>
    <row r="27" spans="1:5">
      <c r="A27" s="4" t="s">
        <v>286</v>
      </c>
      <c r="C27" s="5" t="n">
        <v>15000</v>
      </c>
    </row>
    <row r="28" spans="1:5">
      <c r="A28" s="4" t="s">
        <v>40</v>
      </c>
      <c r="C28" s="5" t="n">
        <v>12500</v>
      </c>
    </row>
    <row r="29" spans="1:5">
      <c r="A29" s="4" t="s">
        <v>287</v>
      </c>
      <c r="C29" s="6" t="n">
        <v>2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288</v>
      </c>
      <c r="B1" s="2" t="s">
        <v>256</v>
      </c>
    </row>
    <row r="2" spans="1:4">
      <c r="B2" s="2" t="s">
        <v>289</v>
      </c>
      <c r="C2" s="2" t="s">
        <v>2</v>
      </c>
      <c r="D2" s="2" t="s">
        <v>31</v>
      </c>
    </row>
    <row r="3" spans="1:4">
      <c r="A3" s="3" t="s">
        <v>290</v>
      </c>
    </row>
    <row r="4" spans="1:4">
      <c r="A4" s="4" t="s">
        <v>291</v>
      </c>
      <c r="B4" s="4" t="s">
        <v>292</v>
      </c>
    </row>
    <row r="5" spans="1:4">
      <c r="A5" s="4" t="s">
        <v>293</v>
      </c>
      <c r="B5" s="6" t="n">
        <v>9000</v>
      </c>
    </row>
    <row r="6" spans="1:4">
      <c r="A6" s="4" t="s">
        <v>294</v>
      </c>
      <c r="B6" s="4" t="s">
        <v>295</v>
      </c>
    </row>
    <row r="7" spans="1:4">
      <c r="A7" s="4" t="s">
        <v>296</v>
      </c>
      <c r="C7" s="6" t="n">
        <v>9000</v>
      </c>
      <c r="D7" s="6" t="n">
        <v>9000</v>
      </c>
    </row>
    <row r="8" spans="1:4">
      <c r="A8" s="4" t="s">
        <v>297</v>
      </c>
      <c r="B8"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31</v>
      </c>
    </row>
    <row r="2" spans="1:3">
      <c r="A2" s="3" t="s">
        <v>51</v>
      </c>
    </row>
    <row r="3" spans="1:3">
      <c r="A3" s="4" t="s">
        <v>60</v>
      </c>
      <c r="B3" s="7" t="n">
        <v>0.0001</v>
      </c>
      <c r="C3" s="7" t="n">
        <v>0.0001</v>
      </c>
    </row>
    <row r="4" spans="1:3">
      <c r="A4" s="4" t="s">
        <v>61</v>
      </c>
      <c r="B4" s="5" t="n">
        <v>20000000</v>
      </c>
      <c r="C4" s="5" t="n">
        <v>20000000</v>
      </c>
    </row>
    <row r="5" spans="1:3">
      <c r="A5" s="4" t="s">
        <v>62</v>
      </c>
      <c r="B5" s="5" t="n">
        <v>0</v>
      </c>
      <c r="C5" s="5" t="n">
        <v>0</v>
      </c>
    </row>
    <row r="6" spans="1:3">
      <c r="A6" s="4" t="s">
        <v>63</v>
      </c>
      <c r="B6" s="7" t="n">
        <v>0.0001</v>
      </c>
      <c r="C6" s="7" t="n">
        <v>0.0001</v>
      </c>
    </row>
    <row r="7" spans="1:3">
      <c r="A7" s="4" t="s">
        <v>64</v>
      </c>
      <c r="B7" s="5" t="n">
        <v>750000000</v>
      </c>
      <c r="C7" s="5" t="n">
        <v>750000000</v>
      </c>
    </row>
    <row r="8" spans="1:3">
      <c r="A8" s="4" t="s">
        <v>65</v>
      </c>
      <c r="B8" s="5" t="n">
        <v>254718271</v>
      </c>
      <c r="C8" s="5" t="n">
        <v>105635816</v>
      </c>
    </row>
    <row r="9" spans="1:3">
      <c r="A9" s="4" t="s">
        <v>66</v>
      </c>
      <c r="B9" s="5" t="n">
        <v>254718271</v>
      </c>
      <c r="C9" s="5" t="n">
        <v>105635816</v>
      </c>
    </row>
    <row r="10" spans="1:3">
      <c r="A10" s="4" t="s">
        <v>67</v>
      </c>
      <c r="B10" s="5" t="n">
        <v>5024352</v>
      </c>
      <c r="C10" s="5" t="n">
        <v>3964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299</v>
      </c>
      <c r="C1" s="2" t="s">
        <v>2</v>
      </c>
      <c r="D1" s="2" t="s">
        <v>31</v>
      </c>
    </row>
    <row r="2" spans="1:4">
      <c r="A2" s="3" t="s">
        <v>300</v>
      </c>
    </row>
    <row r="3" spans="1:4">
      <c r="A3" s="4" t="s">
        <v>301</v>
      </c>
      <c r="C3" s="6" t="n">
        <v>1477798</v>
      </c>
      <c r="D3" s="6" t="n">
        <v>1484531</v>
      </c>
    </row>
    <row r="4" spans="1:4">
      <c r="A4" s="4" t="s">
        <v>302</v>
      </c>
      <c r="C4" s="5" t="n">
        <v>146700</v>
      </c>
      <c r="D4" s="5" t="n">
        <v>-249241</v>
      </c>
    </row>
    <row r="5" spans="1:4">
      <c r="A5" s="4" t="s">
        <v>303</v>
      </c>
      <c r="C5" s="5" t="n">
        <v>1331098</v>
      </c>
      <c r="D5" s="5" t="n">
        <v>1232290</v>
      </c>
    </row>
    <row r="6" spans="1:4">
      <c r="A6" s="4" t="s">
        <v>304</v>
      </c>
    </row>
    <row r="7" spans="1:4">
      <c r="A7" s="3" t="s">
        <v>300</v>
      </c>
    </row>
    <row r="8" spans="1:4">
      <c r="A8" s="4" t="s">
        <v>301</v>
      </c>
      <c r="B8" s="4" t="s">
        <v>305</v>
      </c>
      <c r="C8" s="5" t="n">
        <v>43500</v>
      </c>
      <c r="D8" s="5" t="n">
        <v>45000</v>
      </c>
    </row>
    <row r="9" spans="1:4">
      <c r="A9" s="4" t="s">
        <v>306</v>
      </c>
    </row>
    <row r="10" spans="1:4">
      <c r="A10" s="3" t="s">
        <v>300</v>
      </c>
    </row>
    <row r="11" spans="1:4">
      <c r="A11" s="4" t="s">
        <v>301</v>
      </c>
      <c r="B11" s="4" t="s">
        <v>307</v>
      </c>
      <c r="C11" s="5" t="n">
        <v>707500</v>
      </c>
      <c r="D11" s="5" t="n">
        <v>707500</v>
      </c>
    </row>
    <row r="12" spans="1:4">
      <c r="A12" s="4" t="s">
        <v>308</v>
      </c>
    </row>
    <row r="13" spans="1:4">
      <c r="A13" s="3" t="s">
        <v>300</v>
      </c>
    </row>
    <row r="14" spans="1:4">
      <c r="A14" s="4" t="s">
        <v>301</v>
      </c>
      <c r="B14" s="4" t="s">
        <v>309</v>
      </c>
      <c r="C14" s="5" t="n">
        <v>302067</v>
      </c>
      <c r="D14" s="5" t="n">
        <v>302067</v>
      </c>
    </row>
    <row r="15" spans="1:4">
      <c r="A15" s="4" t="s">
        <v>310</v>
      </c>
    </row>
    <row r="16" spans="1:4">
      <c r="A16" s="3" t="s">
        <v>300</v>
      </c>
    </row>
    <row r="17" spans="1:4">
      <c r="A17" s="4" t="s">
        <v>301</v>
      </c>
      <c r="B17" s="4" t="s">
        <v>311</v>
      </c>
      <c r="C17" s="6" t="n">
        <v>424731</v>
      </c>
      <c r="D17" s="6" t="n">
        <v>426964</v>
      </c>
    </row>
    <row r="18" spans="1:4"/>
    <row r="19" spans="1:4">
      <c r="A19" s="4" t="s">
        <v>305</v>
      </c>
      <c r="B19" s="4" t="s">
        <v>312</v>
      </c>
    </row>
    <row r="20" spans="1:4">
      <c r="A20" s="4" t="s">
        <v>307</v>
      </c>
      <c r="B20" s="4" t="s">
        <v>313</v>
      </c>
    </row>
    <row r="21" spans="1:4">
      <c r="A21" s="4" t="s">
        <v>309</v>
      </c>
      <c r="B21" s="4" t="s">
        <v>314</v>
      </c>
    </row>
    <row r="22" spans="1:4">
      <c r="A22" s="4" t="s">
        <v>311</v>
      </c>
      <c r="B22" s="4" t="s">
        <v>315</v>
      </c>
    </row>
  </sheetData>
  <mergeCells count="6">
    <mergeCell ref="A1:B1"/>
    <mergeCell ref="A18:C18"/>
    <mergeCell ref="B19:C19"/>
    <mergeCell ref="B20:C20"/>
    <mergeCell ref="B21:C21"/>
    <mergeCell ref="B22:C2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6</v>
      </c>
      <c r="B1" s="2" t="s">
        <v>2</v>
      </c>
      <c r="C1" s="2" t="s">
        <v>31</v>
      </c>
    </row>
    <row r="2" spans="1:3">
      <c r="A2" s="3" t="s">
        <v>317</v>
      </c>
    </row>
    <row r="3" spans="1:3">
      <c r="A3" s="4" t="s">
        <v>44</v>
      </c>
      <c r="B3" s="6" t="n">
        <v>1302598</v>
      </c>
      <c r="C3" s="6" t="n">
        <v>1202290</v>
      </c>
    </row>
    <row r="4" spans="1:3">
      <c r="A4" s="4" t="s">
        <v>318</v>
      </c>
      <c r="B4" s="5" t="n">
        <v>28500</v>
      </c>
      <c r="C4" s="5" t="n">
        <v>30000</v>
      </c>
    </row>
    <row r="5" spans="1:3">
      <c r="A5" s="4" t="s">
        <v>95</v>
      </c>
      <c r="B5" s="6" t="n">
        <v>1331098</v>
      </c>
      <c r="C5" s="6" t="n">
        <v>12322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19</v>
      </c>
      <c r="B1" s="2" t="s">
        <v>1</v>
      </c>
    </row>
    <row r="2" spans="1:4">
      <c r="B2" s="2" t="s">
        <v>2</v>
      </c>
      <c r="C2" s="2" t="s">
        <v>69</v>
      </c>
      <c r="D2" s="2" t="s">
        <v>31</v>
      </c>
    </row>
    <row r="3" spans="1:4">
      <c r="A3" s="3" t="s">
        <v>320</v>
      </c>
    </row>
    <row r="4" spans="1:4">
      <c r="A4" s="4" t="s">
        <v>126</v>
      </c>
      <c r="B4" s="6" t="n">
        <v>184847</v>
      </c>
      <c r="C4" s="6" t="n">
        <v>166303</v>
      </c>
    </row>
    <row r="5" spans="1:4">
      <c r="A5" s="4" t="s">
        <v>321</v>
      </c>
      <c r="B5" s="5" t="n">
        <v>-146700</v>
      </c>
      <c r="D5" s="6" t="n">
        <v>249241</v>
      </c>
    </row>
    <row r="6" spans="1:4">
      <c r="A6" s="4" t="s">
        <v>322</v>
      </c>
      <c r="B6" s="5" t="n">
        <v>173000</v>
      </c>
    </row>
    <row r="7" spans="1:4">
      <c r="A7" s="4" t="s">
        <v>323</v>
      </c>
      <c r="B7" s="5" t="n">
        <v>152065</v>
      </c>
    </row>
    <row r="8" spans="1:4">
      <c r="A8" s="4" t="s">
        <v>324</v>
      </c>
      <c r="B8" s="6" t="n">
        <v>823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7"/>
    <col customWidth="1" max="2" min="2" width="23"/>
    <col customWidth="1" max="3" min="3" width="16"/>
  </cols>
  <sheetData>
    <row r="1" spans="1:3">
      <c r="A1" s="1" t="s">
        <v>325</v>
      </c>
      <c r="B1" s="2" t="s">
        <v>1</v>
      </c>
      <c r="C1" s="2" t="s">
        <v>326</v>
      </c>
    </row>
    <row r="2" spans="1:3">
      <c r="B2" s="2" t="s">
        <v>2</v>
      </c>
      <c r="C2" s="2" t="s">
        <v>31</v>
      </c>
    </row>
    <row r="3" spans="1:3">
      <c r="A3" s="3" t="s">
        <v>327</v>
      </c>
    </row>
    <row r="4" spans="1:3">
      <c r="A4" s="4" t="s">
        <v>328</v>
      </c>
      <c r="B4" s="7" t="n">
        <v>0.0014</v>
      </c>
      <c r="C4" s="8" t="n">
        <v>0.016</v>
      </c>
    </row>
    <row r="5" spans="1:3">
      <c r="A5" s="4" t="s">
        <v>329</v>
      </c>
      <c r="B5" s="4" t="s">
        <v>330</v>
      </c>
      <c r="C5" s="4" t="s">
        <v>331</v>
      </c>
    </row>
    <row r="6" spans="1:3">
      <c r="A6" s="4" t="s">
        <v>332</v>
      </c>
      <c r="B6" s="4" t="s">
        <v>333</v>
      </c>
      <c r="C6" s="4" t="s">
        <v>334</v>
      </c>
    </row>
    <row r="7" spans="1:3">
      <c r="A7" s="4" t="s">
        <v>335</v>
      </c>
      <c r="B7" s="4" t="s">
        <v>336</v>
      </c>
      <c r="C7" s="4" t="s">
        <v>336</v>
      </c>
    </row>
    <row r="8" spans="1:3">
      <c r="A8" s="4" t="s">
        <v>337</v>
      </c>
      <c r="B8" s="4" t="s">
        <v>338</v>
      </c>
      <c r="C8" s="4" t="s">
        <v>338</v>
      </c>
    </row>
    <row r="9" spans="1:3">
      <c r="A9" s="4" t="s">
        <v>339</v>
      </c>
      <c r="B9" s="6" t="n">
        <v>873825</v>
      </c>
      <c r="C9" s="6" t="n">
        <v>1744601</v>
      </c>
    </row>
    <row r="10" spans="1:3">
      <c r="A10" s="4" t="s">
        <v>340</v>
      </c>
    </row>
    <row r="11" spans="1:3">
      <c r="A11" s="3" t="s">
        <v>327</v>
      </c>
    </row>
    <row r="12" spans="1:3">
      <c r="A12" s="4" t="s">
        <v>337</v>
      </c>
      <c r="B12" s="4" t="s">
        <v>338</v>
      </c>
    </row>
    <row r="13" spans="1:3">
      <c r="A13" s="4" t="s">
        <v>339</v>
      </c>
      <c r="B13" s="6" t="n">
        <v>152065</v>
      </c>
    </row>
    <row r="14" spans="1:3">
      <c r="A14" s="4" t="s">
        <v>341</v>
      </c>
    </row>
    <row r="15" spans="1:3">
      <c r="A15" s="3" t="s">
        <v>327</v>
      </c>
    </row>
    <row r="16" spans="1:3">
      <c r="A16" s="4" t="s">
        <v>342</v>
      </c>
      <c r="B16" s="7" t="n">
        <v>0.0009</v>
      </c>
      <c r="C16" s="8" t="n">
        <v>0.005</v>
      </c>
    </row>
    <row r="17" spans="1:3">
      <c r="A17" s="4" t="s">
        <v>343</v>
      </c>
    </row>
    <row r="18" spans="1:3">
      <c r="A18" s="3" t="s">
        <v>327</v>
      </c>
    </row>
    <row r="19" spans="1:3">
      <c r="A19" s="4" t="s">
        <v>342</v>
      </c>
      <c r="B19" s="9" t="n">
        <v>0.001</v>
      </c>
    </row>
    <row r="20" spans="1:3">
      <c r="A20" s="4" t="s">
        <v>328</v>
      </c>
      <c r="B20" s="8" t="n">
        <v>0.02</v>
      </c>
    </row>
    <row r="21" spans="1:3">
      <c r="A21" s="4" t="s">
        <v>329</v>
      </c>
      <c r="B21" s="4" t="s">
        <v>344</v>
      </c>
    </row>
    <row r="22" spans="1:3">
      <c r="A22" s="4" t="s">
        <v>332</v>
      </c>
      <c r="B22" s="4" t="s">
        <v>333</v>
      </c>
    </row>
    <row r="23" spans="1:3">
      <c r="A23" s="4" t="s">
        <v>335</v>
      </c>
      <c r="B23" s="4" t="s">
        <v>336</v>
      </c>
    </row>
    <row r="24" spans="1:3">
      <c r="A24" s="4" t="s">
        <v>345</v>
      </c>
    </row>
    <row r="25" spans="1:3">
      <c r="A25" s="3" t="s">
        <v>327</v>
      </c>
    </row>
    <row r="26" spans="1:3">
      <c r="A26" s="4" t="s">
        <v>342</v>
      </c>
      <c r="B26" s="8" t="n">
        <v>0.035</v>
      </c>
      <c r="C26" s="8" t="n">
        <v>0.035</v>
      </c>
    </row>
    <row r="27" spans="1:3">
      <c r="A27" s="4" t="s">
        <v>346</v>
      </c>
    </row>
    <row r="28" spans="1:3">
      <c r="A28" s="3" t="s">
        <v>327</v>
      </c>
    </row>
    <row r="29" spans="1:3">
      <c r="A29" s="4" t="s">
        <v>342</v>
      </c>
      <c r="B29" s="9" t="n">
        <v>0.035</v>
      </c>
    </row>
    <row r="30" spans="1:3">
      <c r="A30" s="4" t="s">
        <v>328</v>
      </c>
      <c r="B30" s="8" t="n">
        <v>0.004</v>
      </c>
    </row>
    <row r="31" spans="1:3">
      <c r="A31" s="4" t="s">
        <v>329</v>
      </c>
      <c r="B31" s="4" t="s">
        <v>347</v>
      </c>
    </row>
    <row r="32" spans="1:3">
      <c r="A32" s="4" t="s">
        <v>332</v>
      </c>
      <c r="B32" s="4" t="s">
        <v>348</v>
      </c>
    </row>
    <row r="33" spans="1:3">
      <c r="A33" s="4" t="s">
        <v>335</v>
      </c>
      <c r="B33"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50</v>
      </c>
      <c r="B1" s="2" t="s">
        <v>1</v>
      </c>
    </row>
    <row r="2" spans="1:3">
      <c r="B2" s="2" t="s">
        <v>2</v>
      </c>
      <c r="C2" s="2" t="s">
        <v>69</v>
      </c>
    </row>
    <row r="3" spans="1:3">
      <c r="A3" s="3" t="s">
        <v>351</v>
      </c>
    </row>
    <row r="4" spans="1:3">
      <c r="A4" s="4" t="s">
        <v>352</v>
      </c>
      <c r="B4" s="6" t="n">
        <v>633110</v>
      </c>
      <c r="C4" s="6" t="n">
        <v>274324</v>
      </c>
    </row>
    <row r="5" spans="1:3">
      <c r="A5" s="4" t="s">
        <v>46</v>
      </c>
      <c r="B5" s="5" t="n">
        <v>152065</v>
      </c>
    </row>
    <row r="6" spans="1:3">
      <c r="A6" s="4" t="s">
        <v>80</v>
      </c>
      <c r="B6" s="6" t="n">
        <v>389730</v>
      </c>
      <c r="C6" s="4" t="s">
        <v>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30"/>
  </cols>
  <sheetData>
    <row r="1" spans="1:2">
      <c r="A1" s="1" t="s">
        <v>353</v>
      </c>
      <c r="B1" s="2" t="s">
        <v>1</v>
      </c>
    </row>
    <row r="2" spans="1:2">
      <c r="B2" s="2" t="s">
        <v>354</v>
      </c>
    </row>
    <row r="3" spans="1:2">
      <c r="A3" s="4" t="s">
        <v>355</v>
      </c>
      <c r="B3" s="5" t="n">
        <v>8004708</v>
      </c>
    </row>
    <row r="4" spans="1:2">
      <c r="A4" s="4" t="s">
        <v>356</v>
      </c>
      <c r="B4" s="4" t="s">
        <v>35</v>
      </c>
    </row>
    <row r="5" spans="1:2">
      <c r="A5" s="4" t="s">
        <v>357</v>
      </c>
      <c r="B5" s="4" t="s">
        <v>35</v>
      </c>
    </row>
    <row r="6" spans="1:2">
      <c r="A6" s="4" t="s">
        <v>358</v>
      </c>
      <c r="B6" s="4" t="s">
        <v>35</v>
      </c>
    </row>
    <row r="7" spans="1:2">
      <c r="A7" s="4" t="s">
        <v>355</v>
      </c>
      <c r="B7" s="5" t="n">
        <v>8004708</v>
      </c>
    </row>
    <row r="8" spans="1:2">
      <c r="A8" s="4" t="s">
        <v>359</v>
      </c>
      <c r="B8" s="5" t="n">
        <v>8004708</v>
      </c>
    </row>
    <row r="9" spans="1:2">
      <c r="A9" s="4" t="s">
        <v>360</v>
      </c>
      <c r="B9" s="8" t="n">
        <v>0.014</v>
      </c>
    </row>
    <row r="10" spans="1:2">
      <c r="A10" s="4" t="s">
        <v>361</v>
      </c>
      <c r="B10" s="4" t="s">
        <v>35</v>
      </c>
    </row>
    <row r="11" spans="1:2">
      <c r="A11" s="4" t="s">
        <v>362</v>
      </c>
      <c r="B11" s="4" t="s">
        <v>35</v>
      </c>
    </row>
    <row r="12" spans="1:2">
      <c r="A12" s="4" t="s">
        <v>363</v>
      </c>
      <c r="B12" s="4" t="s">
        <v>35</v>
      </c>
    </row>
    <row r="13" spans="1:2">
      <c r="A13" s="4" t="s">
        <v>360</v>
      </c>
      <c r="B13" s="9" t="n">
        <v>0.014</v>
      </c>
    </row>
    <row r="14" spans="1:2">
      <c r="A14" s="4" t="s">
        <v>364</v>
      </c>
      <c r="B14" s="8" t="n">
        <v>0.0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30"/>
  </cols>
  <sheetData>
    <row r="1" spans="1:2">
      <c r="A1" s="1" t="s">
        <v>365</v>
      </c>
      <c r="B1" s="2" t="s">
        <v>1</v>
      </c>
    </row>
    <row r="2" spans="1:2">
      <c r="B2" s="2" t="s">
        <v>354</v>
      </c>
    </row>
    <row r="3" spans="1:2">
      <c r="A3" s="4" t="s">
        <v>355</v>
      </c>
      <c r="B3" s="5" t="n">
        <v>8004708</v>
      </c>
    </row>
    <row r="4" spans="1:2">
      <c r="A4" s="4" t="s">
        <v>366</v>
      </c>
      <c r="B4" s="4" t="s">
        <v>367</v>
      </c>
    </row>
    <row r="5" spans="1:2">
      <c r="A5" s="4" t="s">
        <v>368</v>
      </c>
      <c r="B5" s="8" t="n">
        <v>0.014</v>
      </c>
    </row>
    <row r="6" spans="1:2">
      <c r="A6" s="4" t="s">
        <v>359</v>
      </c>
      <c r="B6" s="5" t="n">
        <v>8004708</v>
      </c>
    </row>
    <row r="7" spans="1:2">
      <c r="A7" s="4" t="s">
        <v>369</v>
      </c>
      <c r="B7" s="8" t="n">
        <v>0.014</v>
      </c>
    </row>
    <row r="8" spans="1:2">
      <c r="A8" s="4" t="s">
        <v>341</v>
      </c>
    </row>
    <row r="9" spans="1:2">
      <c r="A9" s="4" t="s">
        <v>370</v>
      </c>
      <c r="B9" s="9" t="n">
        <v>0.01</v>
      </c>
    </row>
    <row r="10" spans="1:2">
      <c r="A10" s="4" t="s">
        <v>345</v>
      </c>
    </row>
    <row r="11" spans="1:2">
      <c r="A11" s="4" t="s">
        <v>370</v>
      </c>
      <c r="B11" s="8" t="n">
        <v>0.0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71</v>
      </c>
      <c r="B1" s="2" t="s">
        <v>1</v>
      </c>
    </row>
    <row r="2" spans="1:4">
      <c r="B2" s="2" t="s">
        <v>2</v>
      </c>
      <c r="C2" s="2" t="s">
        <v>372</v>
      </c>
      <c r="D2" s="2" t="s">
        <v>31</v>
      </c>
    </row>
    <row r="3" spans="1:4">
      <c r="A3" s="4" t="s">
        <v>373</v>
      </c>
      <c r="B3" s="5" t="n">
        <v>5024352</v>
      </c>
      <c r="D3" s="5" t="n">
        <v>3964352</v>
      </c>
    </row>
    <row r="4" spans="1:4">
      <c r="A4" s="4" t="s">
        <v>374</v>
      </c>
      <c r="B4" s="6" t="n">
        <v>247523</v>
      </c>
      <c r="D4" s="6" t="n">
        <v>243839</v>
      </c>
    </row>
    <row r="5" spans="1:4">
      <c r="A5" s="4" t="s">
        <v>247</v>
      </c>
    </row>
    <row r="6" spans="1:4">
      <c r="A6" s="4" t="s">
        <v>375</v>
      </c>
      <c r="B6" s="4" t="s">
        <v>376</v>
      </c>
    </row>
    <row r="7" spans="1:4">
      <c r="A7" s="4" t="s">
        <v>249</v>
      </c>
    </row>
    <row r="8" spans="1:4">
      <c r="A8" s="4" t="s">
        <v>373</v>
      </c>
      <c r="D8" s="5" t="n">
        <v>1000000</v>
      </c>
    </row>
    <row r="9" spans="1:4">
      <c r="A9" s="4" t="s">
        <v>374</v>
      </c>
      <c r="D9" s="6" t="n">
        <v>3500</v>
      </c>
    </row>
    <row r="10" spans="1:4">
      <c r="A10" s="4" t="s">
        <v>377</v>
      </c>
    </row>
    <row r="11" spans="1:4">
      <c r="A11" s="4" t="s">
        <v>373</v>
      </c>
      <c r="D11" s="5" t="n">
        <v>60000</v>
      </c>
    </row>
    <row r="12" spans="1:4">
      <c r="A12" s="4" t="s">
        <v>374</v>
      </c>
      <c r="D12" s="6" t="n">
        <v>184</v>
      </c>
    </row>
    <row r="13" spans="1:4">
      <c r="A13" s="4" t="s">
        <v>378</v>
      </c>
    </row>
    <row r="14" spans="1:4">
      <c r="A14" s="4" t="s">
        <v>379</v>
      </c>
      <c r="C14" s="5" t="n">
        <v>45559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s>
  <sheetData>
    <row r="1" spans="1:4">
      <c r="A1" s="1" t="s">
        <v>380</v>
      </c>
      <c r="B1" s="2" t="s">
        <v>256</v>
      </c>
      <c r="C1" s="2" t="s">
        <v>1</v>
      </c>
      <c r="D1" s="2" t="s">
        <v>326</v>
      </c>
    </row>
    <row r="2" spans="1:4">
      <c r="B2" s="2" t="s">
        <v>381</v>
      </c>
      <c r="C2" s="2" t="s">
        <v>2</v>
      </c>
      <c r="D2" s="2" t="s">
        <v>31</v>
      </c>
    </row>
    <row r="3" spans="1:4">
      <c r="A3" s="4" t="s">
        <v>382</v>
      </c>
    </row>
    <row r="4" spans="1:4">
      <c r="A4" s="3" t="s">
        <v>383</v>
      </c>
    </row>
    <row r="5" spans="1:4">
      <c r="A5" s="4" t="s">
        <v>384</v>
      </c>
      <c r="C5" s="6" t="n">
        <v>72000</v>
      </c>
      <c r="D5" s="6" t="n">
        <v>72000</v>
      </c>
    </row>
    <row r="6" spans="1:4">
      <c r="A6" s="4" t="s">
        <v>385</v>
      </c>
    </row>
    <row r="7" spans="1:4">
      <c r="A7" s="3" t="s">
        <v>383</v>
      </c>
    </row>
    <row r="8" spans="1:4">
      <c r="A8" s="4" t="s">
        <v>386</v>
      </c>
      <c r="C8" s="4" t="s">
        <v>387</v>
      </c>
    </row>
    <row r="9" spans="1:4">
      <c r="A9" s="4" t="s">
        <v>388</v>
      </c>
    </row>
    <row r="10" spans="1:4">
      <c r="A10" s="3" t="s">
        <v>383</v>
      </c>
    </row>
    <row r="11" spans="1:4">
      <c r="A11" s="4" t="s">
        <v>389</v>
      </c>
      <c r="B11"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91</v>
      </c>
      <c r="B1" s="2" t="s">
        <v>1</v>
      </c>
    </row>
    <row r="2" spans="1:3">
      <c r="B2" s="2" t="s">
        <v>2</v>
      </c>
      <c r="C2" s="2" t="s">
        <v>31</v>
      </c>
    </row>
    <row r="3" spans="1:3">
      <c r="A3" s="4" t="s">
        <v>392</v>
      </c>
      <c r="B3" s="5" t="n">
        <v>5024352</v>
      </c>
      <c r="C3" s="5" t="n">
        <v>3964352</v>
      </c>
    </row>
    <row r="4" spans="1:3">
      <c r="A4" s="4" t="s">
        <v>393</v>
      </c>
      <c r="B4" s="7" t="n">
        <v>0.0014</v>
      </c>
      <c r="C4" s="8" t="n">
        <v>0.016</v>
      </c>
    </row>
    <row r="5" spans="1:3">
      <c r="A5" s="4" t="s">
        <v>249</v>
      </c>
    </row>
    <row r="6" spans="1:3">
      <c r="A6" s="4" t="s">
        <v>392</v>
      </c>
      <c r="C6" s="5" t="n">
        <v>1000000</v>
      </c>
    </row>
    <row r="7" spans="1:3">
      <c r="A7" s="4" t="s">
        <v>394</v>
      </c>
    </row>
    <row r="8" spans="1:3">
      <c r="A8" s="4" t="s">
        <v>395</v>
      </c>
      <c r="B8" s="6" t="n">
        <v>68196</v>
      </c>
    </row>
    <row r="9" spans="1:3">
      <c r="A9" s="4" t="s">
        <v>392</v>
      </c>
      <c r="B9" s="5" t="n">
        <v>81315181</v>
      </c>
    </row>
    <row r="10" spans="1:3">
      <c r="A10" s="4" t="s">
        <v>393</v>
      </c>
      <c r="B10" s="7" t="n">
        <v>0.0008</v>
      </c>
    </row>
    <row r="11" spans="1:3">
      <c r="A11" s="4" t="s">
        <v>396</v>
      </c>
    </row>
    <row r="12" spans="1:3">
      <c r="A12" s="4" t="s">
        <v>397</v>
      </c>
      <c r="B12" s="4" t="s">
        <v>398</v>
      </c>
    </row>
    <row r="13" spans="1:3">
      <c r="A13" s="4" t="s">
        <v>399</v>
      </c>
      <c r="B13" s="4" t="s">
        <v>400</v>
      </c>
    </row>
    <row r="14" spans="1:3">
      <c r="A14" s="4" t="s">
        <v>401</v>
      </c>
      <c r="B14" s="4" t="s">
        <v>402</v>
      </c>
    </row>
    <row r="15" spans="1:3">
      <c r="A15" s="4" t="s">
        <v>403</v>
      </c>
      <c r="B15" s="6" t="n">
        <v>12000</v>
      </c>
    </row>
    <row r="16" spans="1:3">
      <c r="A16" s="4" t="s">
        <v>404</v>
      </c>
    </row>
    <row r="17" spans="1:3">
      <c r="A17" s="4" t="s">
        <v>392</v>
      </c>
      <c r="B17" s="5" t="n">
        <v>15800319</v>
      </c>
    </row>
    <row r="18" spans="1:3">
      <c r="A18" s="4" t="s">
        <v>405</v>
      </c>
      <c r="B18" s="4" t="s">
        <v>406</v>
      </c>
    </row>
    <row r="19" spans="1:3">
      <c r="A19" s="4" t="s">
        <v>407</v>
      </c>
      <c r="B19" s="10" t="n">
        <v>0.004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23556</v>
      </c>
      <c r="C4" s="6" t="n">
        <v>15483</v>
      </c>
    </row>
    <row r="5" spans="1:3">
      <c r="A5" s="3" t="s">
        <v>72</v>
      </c>
    </row>
    <row r="6" spans="1:3">
      <c r="A6" s="4" t="s">
        <v>73</v>
      </c>
      <c r="B6" s="5" t="n">
        <v>58438</v>
      </c>
      <c r="C6" s="5" t="n">
        <v>23124</v>
      </c>
    </row>
    <row r="7" spans="1:3">
      <c r="A7" s="4" t="s">
        <v>74</v>
      </c>
      <c r="B7" s="5" t="n">
        <v>2081</v>
      </c>
      <c r="C7" s="5" t="n">
        <v>3676</v>
      </c>
    </row>
    <row r="8" spans="1:3">
      <c r="A8" s="4" t="s">
        <v>75</v>
      </c>
      <c r="B8" s="5" t="n">
        <v>125568</v>
      </c>
      <c r="C8" s="5" t="n">
        <v>185657</v>
      </c>
    </row>
    <row r="9" spans="1:3">
      <c r="A9" s="4" t="s">
        <v>76</v>
      </c>
      <c r="B9" s="5" t="n">
        <v>186087</v>
      </c>
      <c r="C9" s="5" t="n">
        <v>212457</v>
      </c>
    </row>
    <row r="10" spans="1:3">
      <c r="A10" s="4" t="s">
        <v>77</v>
      </c>
      <c r="B10" s="5" t="n">
        <v>-162531</v>
      </c>
      <c r="C10" s="5" t="n">
        <v>-196974</v>
      </c>
    </row>
    <row r="11" spans="1:3">
      <c r="A11" s="3" t="s">
        <v>78</v>
      </c>
    </row>
    <row r="12" spans="1:3">
      <c r="A12" s="4" t="s">
        <v>79</v>
      </c>
      <c r="B12" s="5" t="n">
        <v>633110</v>
      </c>
      <c r="C12" s="5" t="n">
        <v>274324</v>
      </c>
    </row>
    <row r="13" spans="1:3">
      <c r="A13" s="4" t="s">
        <v>80</v>
      </c>
      <c r="B13" s="5" t="n">
        <v>389730</v>
      </c>
      <c r="C13" s="4" t="s">
        <v>35</v>
      </c>
    </row>
    <row r="14" spans="1:3">
      <c r="A14" s="4" t="s">
        <v>81</v>
      </c>
      <c r="B14" s="5" t="n">
        <v>-198873</v>
      </c>
      <c r="C14" s="4" t="s">
        <v>35</v>
      </c>
    </row>
    <row r="15" spans="1:3">
      <c r="A15" s="4" t="s">
        <v>82</v>
      </c>
      <c r="B15" s="5" t="n">
        <v>-297036</v>
      </c>
      <c r="C15" s="5" t="n">
        <v>-270730</v>
      </c>
    </row>
    <row r="16" spans="1:3">
      <c r="A16" s="4" t="s">
        <v>83</v>
      </c>
      <c r="B16" s="5" t="n">
        <v>9143</v>
      </c>
      <c r="C16" s="4" t="s">
        <v>35</v>
      </c>
    </row>
    <row r="17" spans="1:3">
      <c r="A17" s="4" t="s">
        <v>84</v>
      </c>
      <c r="B17" s="5" t="n">
        <v>536074</v>
      </c>
      <c r="C17" s="5" t="n">
        <v>3594</v>
      </c>
    </row>
    <row r="18" spans="1:3">
      <c r="A18" s="4" t="s">
        <v>85</v>
      </c>
      <c r="B18" s="6" t="n">
        <v>373543</v>
      </c>
      <c r="C18" s="6" t="n">
        <v>-193380</v>
      </c>
    </row>
    <row r="19" spans="1:3">
      <c r="A19" s="4" t="s">
        <v>86</v>
      </c>
      <c r="B19" s="4" t="s">
        <v>87</v>
      </c>
      <c r="C19" s="6" t="n">
        <v>0</v>
      </c>
    </row>
    <row r="20" spans="1:3">
      <c r="A20" s="4" t="s">
        <v>88</v>
      </c>
      <c r="B20" s="5" t="n">
        <v>168050218</v>
      </c>
      <c r="C20" s="5" t="n">
        <v>74335070</v>
      </c>
    </row>
    <row r="21" spans="1:3">
      <c r="A21" s="4" t="s">
        <v>89</v>
      </c>
      <c r="B21" s="5" t="n">
        <v>743810467</v>
      </c>
      <c r="C21" s="5" t="n">
        <v>743350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20"/>
    <col customWidth="1" max="6" min="6" width="12"/>
  </cols>
  <sheetData>
    <row r="1" spans="1:6">
      <c r="A1" s="1" t="s">
        <v>90</v>
      </c>
      <c r="B1" s="2" t="s">
        <v>91</v>
      </c>
      <c r="C1" s="2" t="s">
        <v>92</v>
      </c>
      <c r="D1" s="2" t="s">
        <v>93</v>
      </c>
      <c r="E1" s="2" t="s">
        <v>94</v>
      </c>
      <c r="F1" s="2" t="s">
        <v>95</v>
      </c>
    </row>
    <row r="2" spans="1:6">
      <c r="A2" s="4" t="s">
        <v>96</v>
      </c>
      <c r="B2" s="5" t="n">
        <v>74335070</v>
      </c>
    </row>
    <row r="3" spans="1:6">
      <c r="A3" s="4" t="s">
        <v>97</v>
      </c>
      <c r="B3" s="6" t="n">
        <v>7433</v>
      </c>
      <c r="C3" s="6" t="n">
        <v>4755719</v>
      </c>
      <c r="D3" s="6" t="n">
        <v>932734</v>
      </c>
      <c r="E3" s="6" t="n">
        <v>-8445523</v>
      </c>
      <c r="F3" s="6" t="n">
        <v>-2749637</v>
      </c>
    </row>
    <row r="4" spans="1:6">
      <c r="A4" s="4" t="s">
        <v>98</v>
      </c>
      <c r="B4" s="4" t="s">
        <v>35</v>
      </c>
      <c r="C4" s="5" t="n">
        <v>40367</v>
      </c>
      <c r="D4" s="4" t="s">
        <v>35</v>
      </c>
      <c r="E4" s="4" t="s">
        <v>35</v>
      </c>
      <c r="F4" s="5" t="n">
        <v>40367</v>
      </c>
    </row>
    <row r="5" spans="1:6">
      <c r="A5" s="4" t="s">
        <v>99</v>
      </c>
      <c r="B5" s="4" t="s">
        <v>35</v>
      </c>
      <c r="C5" s="4" t="s">
        <v>35</v>
      </c>
      <c r="D5" s="4" t="s">
        <v>35</v>
      </c>
      <c r="E5" s="5" t="n">
        <v>-193380</v>
      </c>
      <c r="F5" s="5" t="n">
        <v>-193380</v>
      </c>
    </row>
    <row r="6" spans="1:6">
      <c r="A6" s="4" t="s">
        <v>100</v>
      </c>
      <c r="B6" s="5" t="n">
        <v>74335070</v>
      </c>
    </row>
    <row r="7" spans="1:6">
      <c r="A7" s="4" t="s">
        <v>101</v>
      </c>
      <c r="B7" s="6" t="n">
        <v>7433</v>
      </c>
      <c r="C7" s="5" t="n">
        <v>4796086</v>
      </c>
      <c r="D7" s="5" t="n">
        <v>932734</v>
      </c>
      <c r="E7" s="5" t="n">
        <v>-8638903</v>
      </c>
      <c r="F7" s="5" t="n">
        <v>-2902650</v>
      </c>
    </row>
    <row r="8" spans="1:6">
      <c r="A8" s="4" t="s">
        <v>102</v>
      </c>
      <c r="B8" s="5" t="n">
        <v>105635816</v>
      </c>
    </row>
    <row r="9" spans="1:6">
      <c r="A9" s="4" t="s">
        <v>103</v>
      </c>
      <c r="B9" s="6" t="n">
        <v>10563</v>
      </c>
      <c r="C9" s="5" t="n">
        <v>6493069</v>
      </c>
      <c r="D9" s="5" t="n">
        <v>243839</v>
      </c>
      <c r="E9" s="5" t="n">
        <v>-10801801</v>
      </c>
      <c r="F9" s="5" t="n">
        <v>-4054329</v>
      </c>
    </row>
    <row r="10" spans="1:6">
      <c r="A10" s="4" t="s">
        <v>104</v>
      </c>
      <c r="B10" s="5" t="n">
        <v>-4555918</v>
      </c>
    </row>
    <row r="11" spans="1:6">
      <c r="A11" s="4" t="s">
        <v>105</v>
      </c>
      <c r="B11" s="6" t="n">
        <v>-456</v>
      </c>
      <c r="C11" s="5" t="n">
        <v>456</v>
      </c>
      <c r="D11" s="4" t="s">
        <v>35</v>
      </c>
      <c r="E11" s="4" t="s">
        <v>35</v>
      </c>
      <c r="F11" s="4" t="s">
        <v>35</v>
      </c>
    </row>
    <row r="12" spans="1:6">
      <c r="A12" s="4" t="s">
        <v>98</v>
      </c>
      <c r="F12" s="4" t="s">
        <v>35</v>
      </c>
    </row>
    <row r="13" spans="1:6">
      <c r="A13" s="4" t="s">
        <v>106</v>
      </c>
      <c r="B13" s="4" t="s">
        <v>35</v>
      </c>
      <c r="C13" s="5" t="n">
        <v>12046</v>
      </c>
      <c r="D13" s="4" t="s">
        <v>35</v>
      </c>
      <c r="E13" s="4" t="s">
        <v>35</v>
      </c>
      <c r="F13" s="5" t="n">
        <v>12046</v>
      </c>
    </row>
    <row r="14" spans="1:6">
      <c r="A14" s="4" t="s">
        <v>107</v>
      </c>
      <c r="B14" s="5" t="n">
        <v>15057143</v>
      </c>
    </row>
    <row r="15" spans="1:6">
      <c r="A15" s="4" t="s">
        <v>108</v>
      </c>
      <c r="B15" s="6" t="n">
        <v>1506</v>
      </c>
      <c r="C15" s="5" t="n">
        <v>39149</v>
      </c>
      <c r="D15" s="4" t="s">
        <v>35</v>
      </c>
      <c r="E15" s="4" t="s">
        <v>35</v>
      </c>
      <c r="F15" s="5" t="n">
        <v>40654</v>
      </c>
    </row>
    <row r="16" spans="1:6">
      <c r="A16" s="4" t="s">
        <v>109</v>
      </c>
      <c r="B16" s="5" t="n">
        <v>11428571</v>
      </c>
    </row>
    <row r="17" spans="1:6">
      <c r="A17" s="4" t="s">
        <v>110</v>
      </c>
      <c r="B17" s="6" t="n">
        <v>1143</v>
      </c>
      <c r="C17" s="5" t="n">
        <v>29714</v>
      </c>
      <c r="D17" s="4" t="s">
        <v>35</v>
      </c>
      <c r="E17" s="4" t="s">
        <v>35</v>
      </c>
      <c r="F17" s="5" t="n">
        <v>30857</v>
      </c>
    </row>
    <row r="18" spans="1:6">
      <c r="A18" s="4" t="s">
        <v>111</v>
      </c>
      <c r="B18" s="4" t="s">
        <v>35</v>
      </c>
    </row>
    <row r="19" spans="1:6">
      <c r="A19" s="4" t="s">
        <v>112</v>
      </c>
      <c r="B19" s="4" t="s">
        <v>35</v>
      </c>
      <c r="C19" s="4" t="s">
        <v>35</v>
      </c>
      <c r="D19" s="5" t="n">
        <v>184</v>
      </c>
      <c r="E19" s="4" t="s">
        <v>35</v>
      </c>
      <c r="F19" s="5" t="n">
        <v>184</v>
      </c>
    </row>
    <row r="20" spans="1:6">
      <c r="A20" s="4" t="s">
        <v>113</v>
      </c>
      <c r="B20" s="4" t="s">
        <v>35</v>
      </c>
      <c r="C20" s="4" t="s">
        <v>35</v>
      </c>
      <c r="D20" s="5" t="n">
        <v>3500</v>
      </c>
      <c r="E20" s="4" t="s">
        <v>35</v>
      </c>
      <c r="F20" s="5" t="n">
        <v>3500</v>
      </c>
    </row>
    <row r="21" spans="1:6">
      <c r="A21" s="4" t="s">
        <v>114</v>
      </c>
      <c r="B21" s="5" t="n">
        <v>127152659</v>
      </c>
    </row>
    <row r="22" spans="1:6">
      <c r="A22" s="4" t="s">
        <v>115</v>
      </c>
      <c r="B22" s="6" t="n">
        <v>12715</v>
      </c>
      <c r="C22" s="5" t="n">
        <v>388232</v>
      </c>
      <c r="D22" s="4" t="s">
        <v>35</v>
      </c>
      <c r="E22" s="4" t="s">
        <v>35</v>
      </c>
      <c r="F22" s="5" t="n">
        <v>400947</v>
      </c>
    </row>
    <row r="23" spans="1:6">
      <c r="A23" s="4" t="s">
        <v>99</v>
      </c>
      <c r="B23" s="4" t="s">
        <v>35</v>
      </c>
      <c r="C23" s="4" t="s">
        <v>35</v>
      </c>
      <c r="D23" s="4" t="s">
        <v>35</v>
      </c>
      <c r="E23" s="5" t="n">
        <v>373543</v>
      </c>
      <c r="F23" s="5" t="n">
        <v>373543</v>
      </c>
    </row>
    <row r="24" spans="1:6">
      <c r="A24" s="4" t="s">
        <v>116</v>
      </c>
      <c r="B24" s="5" t="n">
        <v>254718271</v>
      </c>
    </row>
    <row r="25" spans="1:6">
      <c r="A25" s="4" t="s">
        <v>117</v>
      </c>
      <c r="B25" s="6" t="n">
        <v>25471</v>
      </c>
      <c r="C25" s="6" t="n">
        <v>6962666</v>
      </c>
      <c r="D25" s="6" t="n">
        <v>247523</v>
      </c>
      <c r="E25" s="6" t="n">
        <v>-10428258</v>
      </c>
      <c r="F25" s="6" t="n">
        <v>-31925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69</v>
      </c>
    </row>
    <row r="3" spans="1:3">
      <c r="A3" s="3" t="s">
        <v>119</v>
      </c>
    </row>
    <row r="4" spans="1:3">
      <c r="A4" s="4" t="s">
        <v>120</v>
      </c>
      <c r="B4" s="6" t="n">
        <v>373543</v>
      </c>
      <c r="C4" s="6" t="n">
        <v>-193380</v>
      </c>
    </row>
    <row r="5" spans="1:3">
      <c r="A5" s="3" t="s">
        <v>121</v>
      </c>
    </row>
    <row r="6" spans="1:3">
      <c r="A6" s="4" t="s">
        <v>122</v>
      </c>
      <c r="B6" s="5" t="n">
        <v>-633110</v>
      </c>
      <c r="C6" s="5" t="n">
        <v>-274324</v>
      </c>
    </row>
    <row r="7" spans="1:3">
      <c r="A7" s="4" t="s">
        <v>123</v>
      </c>
      <c r="B7" s="5" t="n">
        <v>69759</v>
      </c>
      <c r="C7" s="5" t="n">
        <v>81098</v>
      </c>
    </row>
    <row r="8" spans="1:3">
      <c r="A8" s="4" t="s">
        <v>80</v>
      </c>
      <c r="B8" s="5" t="n">
        <v>-389730</v>
      </c>
      <c r="C8" s="4" t="s">
        <v>35</v>
      </c>
    </row>
    <row r="9" spans="1:3">
      <c r="A9" s="4" t="s">
        <v>124</v>
      </c>
      <c r="B9" s="5" t="n">
        <v>-9143</v>
      </c>
      <c r="C9" s="4" t="s">
        <v>35</v>
      </c>
    </row>
    <row r="10" spans="1:3">
      <c r="A10" s="4" t="s">
        <v>125</v>
      </c>
      <c r="B10" s="5" t="n">
        <v>210213</v>
      </c>
      <c r="C10" s="4" t="s">
        <v>35</v>
      </c>
    </row>
    <row r="11" spans="1:3">
      <c r="A11" s="4" t="s">
        <v>126</v>
      </c>
      <c r="B11" s="5" t="n">
        <v>184847</v>
      </c>
      <c r="C11" s="5" t="n">
        <v>166303</v>
      </c>
    </row>
    <row r="12" spans="1:3">
      <c r="A12" s="4" t="s">
        <v>127</v>
      </c>
      <c r="B12" s="5" t="n">
        <v>25228</v>
      </c>
      <c r="C12" s="5" t="n">
        <v>29167</v>
      </c>
    </row>
    <row r="13" spans="1:3">
      <c r="A13" s="4" t="s">
        <v>128</v>
      </c>
      <c r="B13" s="5" t="n">
        <v>3500</v>
      </c>
      <c r="C13" s="4" t="s">
        <v>35</v>
      </c>
    </row>
    <row r="14" spans="1:3">
      <c r="A14" s="4" t="s">
        <v>129</v>
      </c>
      <c r="B14" s="5" t="n">
        <v>184</v>
      </c>
      <c r="C14" s="4" t="s">
        <v>35</v>
      </c>
    </row>
    <row r="15" spans="1:3">
      <c r="A15" s="3" t="s">
        <v>130</v>
      </c>
    </row>
    <row r="16" spans="1:3">
      <c r="A16" s="4" t="s">
        <v>131</v>
      </c>
      <c r="B16" s="5" t="n">
        <v>667</v>
      </c>
      <c r="C16" s="5" t="n">
        <v>-6000</v>
      </c>
    </row>
    <row r="17" spans="1:3">
      <c r="A17" s="4" t="s">
        <v>40</v>
      </c>
      <c r="B17" s="5" t="n">
        <v>8756</v>
      </c>
      <c r="C17" s="5" t="n">
        <v>37774</v>
      </c>
    </row>
    <row r="18" spans="1:3">
      <c r="A18" s="4" t="s">
        <v>132</v>
      </c>
      <c r="B18" s="5" t="n">
        <v>17500</v>
      </c>
      <c r="C18" s="5" t="n">
        <v>55000</v>
      </c>
    </row>
    <row r="19" spans="1:3">
      <c r="A19" s="4" t="s">
        <v>133</v>
      </c>
      <c r="B19" s="5" t="n">
        <v>-137786</v>
      </c>
      <c r="C19" s="5" t="n">
        <v>-104362</v>
      </c>
    </row>
    <row r="20" spans="1:3">
      <c r="A20" s="3" t="s">
        <v>134</v>
      </c>
    </row>
    <row r="21" spans="1:3">
      <c r="A21" s="4" t="s">
        <v>135</v>
      </c>
      <c r="B21" s="5" t="n">
        <v>173000</v>
      </c>
      <c r="C21" s="5" t="n">
        <v>110000</v>
      </c>
    </row>
    <row r="22" spans="1:3">
      <c r="A22" s="4" t="s">
        <v>136</v>
      </c>
      <c r="B22" s="5" t="n">
        <v>173000</v>
      </c>
      <c r="C22" s="5" t="n">
        <v>110000</v>
      </c>
    </row>
    <row r="23" spans="1:3">
      <c r="A23" s="4" t="s">
        <v>137</v>
      </c>
      <c r="B23" s="5" t="n">
        <v>35214</v>
      </c>
      <c r="C23" s="5" t="n">
        <v>5638</v>
      </c>
    </row>
    <row r="24" spans="1:3">
      <c r="A24" s="4" t="s">
        <v>138</v>
      </c>
      <c r="B24" s="5" t="n">
        <v>18191</v>
      </c>
      <c r="C24" s="5" t="n">
        <v>10278</v>
      </c>
    </row>
    <row r="25" spans="1:3">
      <c r="A25" s="4" t="s">
        <v>139</v>
      </c>
      <c r="B25" s="5" t="n">
        <v>53405</v>
      </c>
      <c r="C25" s="5" t="n">
        <v>15916</v>
      </c>
    </row>
    <row r="26" spans="1:3">
      <c r="A26" s="3" t="s">
        <v>140</v>
      </c>
    </row>
    <row r="27" spans="1:3">
      <c r="A27" s="4" t="s">
        <v>141</v>
      </c>
      <c r="B27" s="5" t="n">
        <v>5874</v>
      </c>
      <c r="C27" s="4" t="s">
        <v>35</v>
      </c>
    </row>
    <row r="28" spans="1:3">
      <c r="A28" s="4" t="s">
        <v>142</v>
      </c>
      <c r="B28" s="4" t="s">
        <v>35</v>
      </c>
      <c r="C28" s="4" t="s">
        <v>35</v>
      </c>
    </row>
    <row r="29" spans="1:3">
      <c r="A29" s="3" t="s">
        <v>143</v>
      </c>
    </row>
    <row r="30" spans="1:3">
      <c r="A30" s="4" t="s">
        <v>144</v>
      </c>
      <c r="B30" s="5" t="n">
        <v>400947</v>
      </c>
      <c r="C30" s="4" t="s">
        <v>35</v>
      </c>
    </row>
    <row r="31" spans="1:3">
      <c r="A31" s="4" t="s">
        <v>145</v>
      </c>
      <c r="B31" s="5" t="n">
        <v>30857</v>
      </c>
      <c r="C31" s="4" t="s">
        <v>35</v>
      </c>
    </row>
    <row r="32" spans="1:3">
      <c r="A32" s="4" t="s">
        <v>146</v>
      </c>
      <c r="B32" s="5" t="n">
        <v>40654</v>
      </c>
      <c r="C32" s="4" t="s">
        <v>35</v>
      </c>
    </row>
    <row r="33" spans="1:3">
      <c r="A33" s="4" t="s">
        <v>147</v>
      </c>
      <c r="B33" s="5" t="n">
        <v>82306</v>
      </c>
      <c r="C33" s="5" t="n">
        <v>37531</v>
      </c>
    </row>
    <row r="34" spans="1:3">
      <c r="A34" s="4" t="s">
        <v>98</v>
      </c>
      <c r="B34" s="4" t="s">
        <v>35</v>
      </c>
      <c r="C34" s="5" t="n">
        <v>40367</v>
      </c>
    </row>
    <row r="35" spans="1:3">
      <c r="A35" s="4" t="s">
        <v>148</v>
      </c>
      <c r="B35" s="6" t="n">
        <v>12046</v>
      </c>
      <c r="C35"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4:04:25Z</dcterms:created>
  <dcterms:modified xmlns:dcterms="http://purl.org/dc/terms/" xmlns:xsi="http://www.w3.org/2001/XMLSchema-instance" xsi:type="dcterms:W3CDTF">2019-05-20T14:04:25Z</dcterms:modified>
</cp:coreProperties>
</file>